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Unaudited)" sheetId="2" r:id="rId2"/>
    <s:sheet name="Balance Sheet (Unaudited) (Pare" sheetId="3" r:id="rId3"/>
    <s:sheet name="Statement of Operations (Unaudi" sheetId="4" r:id="rId4"/>
    <s:sheet name="Statement of Comprehensive Inco" sheetId="5" r:id="rId5"/>
    <s:sheet name="Statement of Cash Flows (Unaudi" sheetId="6" r:id="rId6"/>
    <s:sheet name="Organization and Summary of Sig" sheetId="7" r:id="rId7"/>
    <s:sheet name="Recent Accounting Pronouncement" sheetId="8" r:id="rId8"/>
    <s:sheet name="Going Concern" sheetId="9" r:id="rId9"/>
    <s:sheet name="Notes Payable" sheetId="10" r:id="rId10"/>
    <s:sheet name="Convertible Notes Payable" sheetId="11" r:id="rId11"/>
    <s:sheet name="Notes Receivable" sheetId="12" r:id="rId12"/>
    <s:sheet name="Income Taxes" sheetId="13" r:id="rId13"/>
    <s:sheet name="Related Party Transactions" sheetId="14" r:id="rId14"/>
    <s:sheet name="Commitments and Contingencies" sheetId="15" r:id="rId15"/>
    <s:sheet name="Stockholders Equity" sheetId="16" r:id="rId16"/>
    <s:sheet name="Investment Securities" sheetId="17" r:id="rId17"/>
    <s:sheet name="Stock Transactions" sheetId="18" r:id="rId18"/>
    <s:sheet name="Organization and Summary of S19" sheetId="19" r:id="rId19"/>
    <s:sheet name="Notes Payable (Tables)" sheetId="20" r:id="rId20"/>
    <s:sheet name="Notes Receivable (Tables)" sheetId="21" r:id="rId21"/>
    <s:sheet name="Income Taxes (Tables)" sheetId="22" r:id="rId22"/>
    <s:sheet name="Investment Securities (Tables)" sheetId="23" r:id="rId23"/>
    <s:sheet name="Organization and Summary of S24" sheetId="24" r:id="rId24"/>
    <s:sheet name="Going Concern (Details Narrativ" sheetId="25" r:id="rId25"/>
    <s:sheet name="Notes Payable and Convertible N" sheetId="26" r:id="rId26"/>
    <s:sheet name="Notes Payable (Details Narrativ" sheetId="27" r:id="rId27"/>
    <s:sheet name="Convertible Notes Payable (Deta" sheetId="28" r:id="rId28"/>
    <s:sheet name="Notes Receivable - Notes Receiv" sheetId="29" r:id="rId29"/>
    <s:sheet name="Notes Receivable (Details Narra" sheetId="30" r:id="rId30"/>
    <s:sheet name="Income Taxes - Deferred tax ass" sheetId="31" r:id="rId31"/>
    <s:sheet name="Income Taxes (Details Narrative" sheetId="32" r:id="rId32"/>
    <s:sheet name="Related Party Transactions (Det" sheetId="33" r:id="rId33"/>
    <s:sheet name="Commitments and Contingencies (" sheetId="34" r:id="rId34"/>
    <s:sheet name="Stockholders Equity (Details Na" sheetId="35" r:id="rId35"/>
    <s:sheet name="Investment Securities (Details)" sheetId="36" r:id="rId36"/>
    <s:sheet name="Investment Securities (Details " sheetId="37" r:id="rId37"/>
    <s:sheet name="Stock Transactions (Details Nar" sheetId="38" r:id="rId38"/>
    <s:sheet name="Preferred Stock Transactions (D" sheetId="39" r:id="rId39"/>
  </s:sheets>
  <s:definedNames/>
  <s:calcPr calcId="124519" calcMode="auto" fullCalcOnLoad="1"/>
</s:workbook>
</file>

<file path=xl/sharedStrings.xml><?xml version="1.0" encoding="utf-8"?>
<sst xmlns="http://schemas.openxmlformats.org/spreadsheetml/2006/main" uniqueCount="308">
  <si>
    <t>Document and Entity Information</t>
  </si>
  <si>
    <t>9 Months Ended</t>
  </si>
  <si>
    <t>Jun. 30, 2016shares</t>
  </si>
  <si>
    <t>Entity Registrant Name</t>
  </si>
  <si>
    <t>Regen BioPharma Inc</t>
  </si>
  <si>
    <t>Entity Central Index Key</t>
  </si>
  <si>
    <t>Document Type</t>
  </si>
  <si>
    <t>10-Q</t>
  </si>
  <si>
    <t>Document Period End Date</t>
  </si>
  <si>
    <t>Jun. 30,
		2016</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Series A Preferred</t>
  </si>
  <si>
    <t>Entity Preferred Stock, Shares Outstanding</t>
  </si>
  <si>
    <t>Balance Sheet (Unaudited) - USD ($)</t>
  </si>
  <si>
    <t>Jun. 30, 2016</t>
  </si>
  <si>
    <t>Sep. 30, 2015</t>
  </si>
  <si>
    <t>CURRENT ASSETS</t>
  </si>
  <si>
    <t>Cash</t>
  </si>
  <si>
    <t>Note Receivable</t>
  </si>
  <si>
    <t>Prepaid Expenses</t>
  </si>
  <si>
    <t>Accrued Interest Receivable</t>
  </si>
  <si>
    <t>Due from Former Employees</t>
  </si>
  <si>
    <t xml:space="preserve"> </t>
  </si>
  <si>
    <t>Total Current Assets</t>
  </si>
  <si>
    <t>OTHER ASSETS</t>
  </si>
  <si>
    <t>Available for Sale Securities</t>
  </si>
  <si>
    <t>Total Other Assets</t>
  </si>
  <si>
    <t>TOTAL ASSETS</t>
  </si>
  <si>
    <t>Current Liabilities:</t>
  </si>
  <si>
    <t>Accounts payable</t>
  </si>
  <si>
    <t>Notes Payable</t>
  </si>
  <si>
    <t>Accrued payroll taxes</t>
  </si>
  <si>
    <t>Accrued Interest</t>
  </si>
  <si>
    <t>Accrued Rent</t>
  </si>
  <si>
    <t>Accrued Payroll</t>
  </si>
  <si>
    <t>Total Current Liabilities</t>
  </si>
  <si>
    <t>Long Term Liabilities:</t>
  </si>
  <si>
    <t>Convertivle Notes Payable</t>
  </si>
  <si>
    <t>Total Long Term Liabilities</t>
  </si>
  <si>
    <t>Total Liabilities</t>
  </si>
  <si>
    <t>STOCKHOLDERS EQUITY (DEFICIT)</t>
  </si>
  <si>
    <t>Common Stock ($.0001 par value) 500,000,000 shares authorized; 114,753,938 issued and outstanding as of September 30, 2015 and 134,548,138 shares issued and outstanding June 30, 2016</t>
  </si>
  <si>
    <t>Series A Preferred 90,000,000 Authorized and 300,000,000 authorized, 60,981,697 and 127,666,697 outstanding as of September 30, 2105 and June 30, 2016 respectively</t>
  </si>
  <si>
    <t>Series AA Preferred $0.0001 par value 600,000 authorized and 30,000 outstanding as of September 30, 2015 and June 30, 2016</t>
  </si>
  <si>
    <t>Additional Paid in capital</t>
  </si>
  <si>
    <t>Contributed Capital</t>
  </si>
  <si>
    <t>Retained Earnings (Deficit) accumulated during the development stage</t>
  </si>
  <si>
    <t>Accumulated other comprehensive income</t>
  </si>
  <si>
    <t>Total Stockholders' Equity (Deficit)</t>
  </si>
  <si>
    <t>TOTAL LIABILITIES &amp; STOCKHOLDERS' EQUITY (DEFICIT)</t>
  </si>
  <si>
    <t>Balance Sheet (Unaudited) (Parenthetical) - $ / shares</t>
  </si>
  <si>
    <t>Common stock, par value (in dollars per share)</t>
  </si>
  <si>
    <t>Common stock, shares authorized</t>
  </si>
  <si>
    <t>Common stock, shares issued</t>
  </si>
  <si>
    <t>Common stock, shares outstanding</t>
  </si>
  <si>
    <t>Preferred stock, par value</t>
  </si>
  <si>
    <t>$ .0001</t>
  </si>
  <si>
    <t>Preferred stock, shares authorized</t>
  </si>
  <si>
    <t>Preferred stock, shares issued</t>
  </si>
  <si>
    <t>Preferred stock, shares outstanding</t>
  </si>
  <si>
    <t>Series AA Preferred Stock</t>
  </si>
  <si>
    <t>Statement of Operations (Unaudited) - USD ($)</t>
  </si>
  <si>
    <t>3 Months Ended</t>
  </si>
  <si>
    <t>Jun. 30, 2015</t>
  </si>
  <si>
    <t>Income Statement [Abstract]</t>
  </si>
  <si>
    <t>REVENUES</t>
  </si>
  <si>
    <t>COST AND EXPENSES</t>
  </si>
  <si>
    <t>Research and Development</t>
  </si>
  <si>
    <t>General and Administrative</t>
  </si>
  <si>
    <t>Consulting and Professional Fees</t>
  </si>
  <si>
    <t>Rent</t>
  </si>
  <si>
    <t>Total Costs and Expenses</t>
  </si>
  <si>
    <t>OPERATING LOSS</t>
  </si>
  <si>
    <t>OTHER INCOME &amp; (EXPENSES)</t>
  </si>
  <si>
    <t>Interest Income</t>
  </si>
  <si>
    <t>Refunds of amounts previously paid Interest Expense</t>
  </si>
  <si>
    <t>Interest Expense attributable to Amortization Discount</t>
  </si>
  <si>
    <t>Loss on issuance of common shares for less than fair value</t>
  </si>
  <si>
    <t>Preferred shares issued pursuant to contractual obligations</t>
  </si>
  <si>
    <t>TOTAL OTHER INCOME (EXPENSE)</t>
  </si>
  <si>
    <t>Net Income (Loss)</t>
  </si>
  <si>
    <t>BASIC AND FULLY DILUTED EARNINGS (LOSS) PER SHARE</t>
  </si>
  <si>
    <t>WEIGHTED AVERAGE NUMBER OF COMMON SHARES OUTSTANDING</t>
  </si>
  <si>
    <t>Statement of Comprehensive Income (Unaudited) - USD ($)</t>
  </si>
  <si>
    <t>Statement Of Comprehensive Income</t>
  </si>
  <si>
    <t>Add:</t>
  </si>
  <si>
    <t>Unrealized Gains on Securities</t>
  </si>
  <si>
    <t>Less:</t>
  </si>
  <si>
    <t>Unrealized Losses on Securities</t>
  </si>
  <si>
    <t>Total Other Comprehensive Income (Loss)</t>
  </si>
  <si>
    <t>Comprehensive Income</t>
  </si>
  <si>
    <t>Statement of Cash Flows (Unaudited) - USD ($)</t>
  </si>
  <si>
    <t>CASH FLOWS FROM OPERATING ACTIVITIES</t>
  </si>
  <si>
    <t>Net Income (loss)</t>
  </si>
  <si>
    <t>Adjustments to reconcile net Income to net cash</t>
  </si>
  <si>
    <t>Preferred Stock issued for Expenses</t>
  </si>
  <si>
    <t>Preferred Stock issued for compensation</t>
  </si>
  <si>
    <t>Preferres Stock issued for Interest</t>
  </si>
  <si>
    <t>Preferred Stock issued pursuant to contractual obligations</t>
  </si>
  <si>
    <t>Common Stock issued to Consultants</t>
  </si>
  <si>
    <t>Preferred Stock issued to Consultants</t>
  </si>
  <si>
    <t>Increase (Decrease) in Interest expense attributable to amortization of Discount</t>
  </si>
  <si>
    <t>Increase in issuance of stock below fair value</t>
  </si>
  <si>
    <t>Increase in Additional Paid in Capital</t>
  </si>
  <si>
    <t>Increase (Decrease) in Accounts Payable</t>
  </si>
  <si>
    <t>(Increase) Decrease in Notes Receivable</t>
  </si>
  <si>
    <t>(Increase) Decrease in Interest Receivable</t>
  </si>
  <si>
    <t>Increase (Decrease) in Bank Overdraft</t>
  </si>
  <si>
    <t>Increase (Decrease) in Accrued Expenses</t>
  </si>
  <si>
    <t>(Increase) Decrease in Prepaid Expenses</t>
  </si>
  <si>
    <t>(Increase) Decrease in Due from Former Employee</t>
  </si>
  <si>
    <t>Net Cash Provided by (Used in) Operating Activities</t>
  </si>
  <si>
    <t>CASH FLOWS FROM FINANCING ACTIVITIES</t>
  </si>
  <si>
    <t>Common Stock issued for Cash</t>
  </si>
  <si>
    <t>Preferred Stock issued for Cash</t>
  </si>
  <si>
    <t>Increase in Contributed Capital</t>
  </si>
  <si>
    <t>Increase (Decrease) in Notes Payable</t>
  </si>
  <si>
    <t>Increase in Convertible Notes Payable</t>
  </si>
  <si>
    <t>Net Cash Provided by (Used in) Financing Activities</t>
  </si>
  <si>
    <t>Net Increase (Decrease) in Cash</t>
  </si>
  <si>
    <t>Cash at Beginning of Period</t>
  </si>
  <si>
    <t>Cash at End of Period</t>
  </si>
  <si>
    <t>Supplemental Disclosure of Noncash investing and financing activities:</t>
  </si>
  <si>
    <t>Common Shares Issued for Debt</t>
  </si>
  <si>
    <t>Preferred Shares Issued for Debt</t>
  </si>
  <si>
    <t>Organization and Summary of Significant Accounting Policies</t>
  </si>
  <si>
    <t>Accounting Policies [Abstract]</t>
  </si>
  <si>
    <t>NOTE 1. ORGANIZATION
AND SUMMARY OF SIGNIFICANT ACCOUNTING POLICIES The Company was organized
April 24, 2012 under the laws of the State of Nevada. The Company is a controlled subsidiary of Bio-Matrix Scientific Group, Inc,
(BMSN) a Delaware corporation. The Company intends
to engage primarily in the development of regenerative medical applications which we intend to license from other entities up to
the point of successful completion of Phase I and or Phase II clinical trials after which we would either attempt to sell or license
those developed applications or, alternatively, advance the application further to Phase III clinical trials A. BASIS OF ACCOUNTING The financial statements
have been prepared using the basis of accounting generally accepted in the United States of America. Under this basis of accounting,
revenues are recorded as earned and expenses are recorded at the time liabilities are incurred. The Company has adopted a September
30 year-end. B.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CASH EQUIVALENTS The Company considers
all highly liquid investments with a maturity of three months or less when purchased to be cash equivalents.
D. PROPERTY AND EQUIPMENT Property and equipment
are recorded at cost. Maintenance and repairs are expensed in the year in which they are incurred. Expenditures that enhance the
value of property and equipment are capitalized. E. FAIR VALUE OF FINANCIAL
INSTRUMENTS Fair value is the
price that would be received for an asset or the exit price that would be paid to transfer a liability in the principal or most
advantageous market in an orderly transaction between market participants on the measurement date. A fair value hierarchy
requires an entity to maximize the use of observable inputs, where available. The following summarizes the three levels of inputs
required by the standard that the Company uses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Unobservable inputs that are supported by little or no market activity and that are significant to the fair value of the
assets or liabilities. F. 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June 30, 2016 the Company had no uncertain tax positions, and will continue to evaluate
for uncertain positions in the future. The Company generated
a deferred tax credit through net operating loss carry forward. However, a valuation allowance of 100% has been established. Interest and penalties
on tax deficiencies recognized in accordance with ACS accounting standards are classified as income taxes in accordance with ASC
Topic 740-10-50-19. G. BASIC EARNINGS
(LOSS) PER SHARE 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 Basic net loss per
share amounts is computed by dividing the net income by the weighted average number of common shares outstanding. H. ADVERTISING Costs associated with
advertising are charged to expense as incurred. Advertising expenses were $0 for the three months ended June 30, 2016 and $0 for
the three months ended June 30, 2015.</t>
  </si>
  <si>
    <t>Recent Accounting Pronouncements</t>
  </si>
  <si>
    <t>Accounting Changes and Error Corrections [Abstract]</t>
  </si>
  <si>
    <t>NOTE 2. RECENT
ACCOUNTING PRONOUNCEMENTS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The following accounting
standards updates were recently issued and have not yet been adopted by us. These standards are currently under review to determine
their impact on our consolidated financial position, results of operations, or cash flows. 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has not, at the current time, quantified the effects of this pronouncement, however
it believes that there will be no material effect on the consolidated financial statements. 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The Company has reviewed the applicable ASU and has not, at the current time, quantified the effects of this pronouncement, however
it believes that there will be no material effect on the consolidated financial statements. In August 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the conditions which would subject these financial statements for additional disclosure. On January 31, 2013,
the FASB issued Accounting Standards Update [ASU] 2013-01, entitled Clarifying the Scope of Disclosures about Offsetting Assets
and Liabilities. The guidance in ASU 2013-01 amends the requirements in the FASB Accounting Standards Codification [FASB ASC] Topic
210, entitled Balance Sheet. The ASU 2013-01 amendments to FASB ASC 210 clarify that ordinary trade receivables and receivables
in general are not within the scope of ASU 2011-11, entitled Disclosure about Offsetting Assets and Liabilities, where that ASU
amended the guidance in FASB ASC 210. As those disclosures now are modified with the ASU 2013-01 amendments, the FASB ASC 210 balance
sheet offsetting disclosures now clearly are applicable only where reporting entities are involved with bifurcated embedded derivatives,
repurchase agreements, reverse repurchase agreements, and securities borrowing and lending transactions that either are offset
using the FASB ASC 210 or 815 requirements, or that are subject to enforceable master netting arrangements or similar agreements.
ASU 2013-01 is effective for annual reporting periods beginning on or after January 1, 2013, and interim periods within those annual
periods. The adoption of this ASU is not expected to have a material impact on our financial statements.
8
On February 28, 2013,
the FASB issued Accounting Standards Update [ASU] 2013-04, entitled Obligations Resulting from Joint and Several Liability Arrangements
for Which the Total Amount of the Obligation Is Fixed at the Reporting Date. The ASU 2013-04 amendments add to the guidance in
FASB Accounting Standards Codification [FASB ASC] Topic 405, entitled Liabilities and require reporting entities to measure obligations
resulting from certain joint and several liability arrangements where the total amount of the obligation is fixed as of the reporting
date, as the sum of the following: The
amount the reporting entity agreed to pay on the basis of its arrangement among co-obligors. Any
additional amounts the reporting entity expects to pay on behalf of its co-obligors. While early adoption
of the amended guidance is permitted, for public companies, the guidance is required to be implemented in fiscal years, and interim
periods within those years, beginning after December 15, 2013. The amendments need to be implemented retrospectively to all prior
periods presented for obligations resulting from joint and several liability arrangements that exist at the beginning of the year
of adoption. The adoption of ASU 2013-04 is not expected to have a material effect on the Companys operating results or
financial position. On April 22, 2013, the FASB issued
Accounting Standards Update [ASU] 2013-07, entitled Liquidation Basis of Accounting. With ASU 2013-07, the FASB amends the guidance
in the FASB Accounting Standards Codification [FASB ASC] Topic 205, entitled Presentation of Financial Statements. The amendments
serve to clarify when and how reporting entities should apply the liquidation basis of accounting. The guidance is applicable to
all reporting entities, whether they are public or private companies or not-for-profit entities. The guidance also provides principles
for the recognition of assets and liabilities and disclosures, as well as related financial statement presentation requirements.
The requirements in ASU 2013-07 are effective for annual reporting periods beginning after December 15, 2013, and interim reporting
periods within those annual periods. Reporting entities are required to apply the requirements in ASU 2013-07 prospectively from
the day that liquidation becomes imminent. Early adoption is permitted. The adoption of ASU 2013-07 is not expected to have a material
effect on the Companys operating results or financial position. A variety of proposed
or otherwise potential accounting standards are currently under study by standard setting organizations and various regulatory
agencies. Due to the tentative and preliminary nature of those proposed standards, the Companys management has
not determined whether implementation of such standards would be material to its financial statements.</t>
  </si>
  <si>
    <t>Going Concern</t>
  </si>
  <si>
    <t>Organization, Consolidation and Presentation of Financial Statements [Abstract]</t>
  </si>
  <si>
    <t>NOTE 3. GOING CONCERN The accompanying financial
statements have been prepared assuming that the Company will continue as a going concern. The Company generated net losses of $
17,778,660 during the period from April 24, 2012 (inception) through June 30, 2016. This condition raises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 Management plans to
raise additional funds by offering securities for cash. Management has yet to decide what type of offering the Company will use
or how much capital the Company will raise. During the quarter ended June 30, 2016 the Company raised $329,750 through the issuance
of equity securities for cash and $50,000 through the issuance of convertible debentures. During the nine months
ended June 30, 2016 the Company raised $1,154,751 through the issuance of equity securities for cash and $150,000 through the issuance
of convertible debentures.</t>
  </si>
  <si>
    <t>Debt Disclosure [Abstract]</t>
  </si>
  <si>
    <t>NOTE 4. NOTES PAYABLE
June 30, 2016
David Koos ( Note 8) 50
Bio Technology Partners Business Trust 17,000
Bostonia Partners 242,300
Blackbriar Partners (Note 8) 10,097
Notes payable $ 269,447 $50 lent to the Company
by David Koos. is due and payable at the demand of the holder and bears simple interest at a rate of 15% per annum. $17,000 lent to the
Company by Bio Technology Partners Business Trust. is due and payable at the demand of the holder and bears simple interest at
a rate of 10% per annum. $60,000 lent to the
Company by Bostonia Partners is due and payable September 16, 2016 and bears simple interest at a rate of 10% per annum $59,000 lent to the
Company by Bostonia Partners is due and payable September 22, 2016 and bears simple interest at a rate of 10% per annum. $20,000 lent to the
Company by Bostonia Partners is due and payable February 19, 2017 and bears simple interest at a rate of 10% per annum. $30,000 lent to the
Company by Bostonia Partners is due and payable February 24, 2017 and bears simple interest at a rate of 10% per annum. $10,000 lent to the
Company by Bostonia Partners is due and payable March 8, 2017 and bears simple interest at a rate of 10% per annum. $63,300 lent to the
Company by Bostonia Partners is due and payable May 10 2017 and bears simple interest at a rate of 10% per annum. $3,000 lent to the
Company by Blackbriar Partners is due and payable February 19, 2017 and bears simple interest at a rate of 10% per annum. $7,097 lent to the
Company by Blackbriar Partners is due and payable May 9, 2017 and bears simple interest at a rate of 10% per annum.</t>
  </si>
  <si>
    <t>Convertible Notes Payable</t>
  </si>
  <si>
    <t xml:space="preserve">NOTE 5. CONVERTIBLE
NOTES PAYABLE On March 8, 2016 (Issue
date) the Company issued a Convertible Note (Note) in the face amount of $100,000 for consideration consisting
of $100,000 cash. The Note pays simple interest in the amount of 8% per annum . The maturity of the Note is three years from the
issue date. The Lender shall have
the right from time to time to convert all or a part of the outstanding and unpaid principal amount of this Note into fully paid
and non- assessable shares of Common Stock, as such Common Stock exists on the Issue Date, or any shares of capital stock or other
securities of the Company into which such Common Stock shall hereafter be changed or reclassified pursuant to the following terms
and conditions: (a) For the period
beginning on the Issue Date and ending 365 days subsequent to the Issue Date (Year 1) a 50% discount to the lowest
Trading Price (as defined below) for the Common Stock during the ten (10) Trading Day (as defined below) period ending on the latest
complete Trading Day prior to the Conversion Date or ten cents per share (whichever is greater). (b) For the period
beginning one day subsequent to the final day of Year One and ending 365 days subsequent to Year One (Year 2) a 35%
discount to the lowest Trading Price (as defined below) for the Common Stock during the ten (10) Trading Day (as defined below)
period ending on the latest complete Trading Day prior to the Conversion Date or ten cents per share (whichever is greater). (c) For the period
beginning one day subsequent to the final day of Year 2 and ending 365 days subsequent to Year 2 (Year 3) a 25% discount
to the lowest Trading Price (as defined below) for the Common Stock during the ten (10) Trading Day (as defined below) period ending
on the latest complete Trading Day prior to the Conversion Date or ten cents per share (whichever is greater). (d) Trading
Price means the closing bid price on the Over-the-Counter Bulletin Board, or applicable trading market (the OTCQB)
as reported by a reliable reporting service (Reporting Service) designated by the Lender (i.e. Bloomberg) or, if
the OTCQB is not the principal trading market for such security, the closing bid price of such security on the principal securities
exchange or trading market where such security is listed or traded or, if no closing bid price of such security is available in
any of the foregoing manners, the average of the closing bid prices of any market makers for such security that are listed in the
pink sheets by the National Quotation Bureau, Inc. If the Trading Price cannot be calculated for such security on
such date in the manner provided above, the Trading Price shall be the fair market value as mutually determined by the Company
and the Lender. Trading Day shall mean any day on which the Common Stock is tradable for any period on the OTCQB,
or on the principal securities exchange or other securities market on which the Common Stock is then being traded. Trading
Volume shall mean the number of shares traded on such Trading Day as reported by such Reporting Service. The Conversion
Price shall be equitably adjusted for stock splits, stock dividends, rights offerings, combinations, recapitalization, reclassifications,
extraordinary distributions and similar events by the Company relating to the Lenders securities. The Company shall
have the right, exercisable on not less than five (5) Trading Days prior written notice to the Lender, to prepay the outstanding
Note in part or in full, including outstanding principal and accrued interest. Upon closing of a
Transaction Event the Lender shall receive 0 .10% ( one tenth of one percent)of the consideration actually received by the Company
from an unaffiliated third party as a result of the closing of a Transaction Event. Transaction
Event shall mean either of: (a) The sale by the
Company of the Companys proprietary NR2F6 intellectual property to an unaffiliated third party (b) The granting of
a license by the Company to an unaffiliated third party granting that unaffiliated third party the right to develop and/or commercialize
the Companys proprietary NR2F6 intellectual property The issuance of the
Note amounted in a beneficial conversion feature of $42,600 which is amortized under the Interest Method over the life of the Note.
As of June 30, 2016 the unamortized discount on the convertible notes outstanding is $ 38,165. As of June 30, 2016 $100,000 of
the principal amount of the Note remains outstanding. The amount by which
the Notes as converted value exceeds the principal amount as of June 30, 2016 is $10,000. On April 6, 2016 (Issue
date) the Company issued a Convertible Note (Note) in the face amount of $50,000 for consideration consisting
of $50,000 cash. The Note pays simple interest in the amount of 8% per annum . The maturity of the Note is three years from the
issue date. The Lender shall have
the right from time to time to convert all or a part of the outstanding and unpaid principal amount of this Note into fully paid
and non- assessable shares of Common Stock, as such Common Stock exists on the Issue Date, or any shares of capital stock or other
securities of the Company into which such Common Stock shall hereafter be changed or reclassified pursuant to the following terms
and conditions: (a) For the period
beginning on the Issue Date and ending 365 days subsequent to the Issue Date (Year 1) a 50% discount to the lowest
Trading Price (as defined below) for the Common Stock during the ten (10) Trading Day (as defined below) period ending on the latest
complete Trading Day prior to the Conversion Date or ten cents per share (whichever is greater). (b) For the period
beginning one day subsequent to the final day of Year One and ending 365 days subsequent to Year One (Year 2) a 35%
discount to the lowest Trading Price (as defined below) for the Common Stock during the ten (10) Trading Day (as defined below)
period ending on the latest complete Trading Day prior to the Conversion Date or ten cents per share (whichever is greater). (c) For the period
beginning one day subsequent to the final day of Year 2 and ending 365 days subsequent to Year 2 (Year 3) a 25% discount
to the lowest Trading Price (as defined below) for the Common Stock during the ten (10) Trading Day (as defined below) period ending
on the latest complete Trading Day prior to the Conversion Date or ten cents per share (whichever is greater). (d) Trading
Price means the closing bid price on the Over-the-Counter Bulletin Board, or applicable trading market (the OTCQB)
as reported by a reliable reporting service (Reporting Service) designated by the Lender (i.e. Bloomberg) or, if
the OTCQB is not the principal trading market for such security, the closing bid price of such security on the principal securities
exchange or trading market where such security is listed or traded or, if no closing bid price of such security is available in
any of the foregoing manners, the average of the closing bid prices of any market makers for such security that are listed in the
pink sheets by the National Quotation Bureau, Inc. If the Trading Price cannot be calculated for such security on
such date in the manner provided above, the Trading Price shall be the fair market value as mutually determined by the Company
and the Lender. Trading Day shall mean any day on which the Common Stock is tradable for any period on the OTCQB,
or on the principal securities exchange or other securities market on which the Common Stock is then being traded. Trading
Volume shall mean the number of shares traded on such Trading Day as reported by such Reporting Service. The Conversion
Price shall be equitably adjusted for stock splits, stock dividends, rights offerings, combinations, recapitalization, reclassifications,
extraordinary distributions and similar events by the Company relating to the Lenders securities. The Company shall
have the right, exercisable on not less than five (5) Trading Days prior written notice to the Lender, to prepay the outstanding
Note in part or in full, including outstanding principal and accrued interest. Upon closing of a
Transaction Event the Lender shall receive 0 .10% ( one tenth of one percent)of the consideration actually received by the Company
from an unaffiliated third party as a result of the closing of a Transaction Event. Transaction
Event shall mean either of: (a) The sale by the
Company of the Companys proprietary NR2F6 intellectual property to an unaffiliated third party (b) The granting of
a license by the Company to an unaffiliated third party granting that unaffiliated third party the right to develop and/or commercialize
the Companys proprietary NR2F6 intellectual property The issuance of the
Note amounted in a beneficial conversion feature of $9,900 which is amortized under the Interest Method over the life of the Note.
As of June 30, 2016 the unamortized discount on the convertible note outstanding is $ 9,132. As of June 30, 2016 $50,000 of the
principal amount of the Note remains outstanding. The amount by which
the Notes as converted value exceeds the principal amount as of June 30, 2016 is $5,000. </t>
  </si>
  <si>
    <t>Notes Receivable</t>
  </si>
  <si>
    <t>Receivables [Abstract]</t>
  </si>
  <si>
    <t>NOTE 6. NOTES
RECEIVABLE
June 30, 2016
Entest Biomedical, Inc. (Note 8) $ 12,051
Notes Receivable $ 12,051 $12,051 lent by the
Company to Entest Biomedical, Inc. is due and payable at the demand of the holder and bear simple interest at a rate of 10% per
annum.</t>
  </si>
  <si>
    <t>Income Taxes</t>
  </si>
  <si>
    <t>Income Tax Disclosure [Abstract]</t>
  </si>
  <si>
    <t xml:space="preserve">NOTE 7. INCOME
TAXES As of June 30,
2016
Deferred tax assets:
Net operating tax carry forwards $ 6,044,744
Other -0-
Gross deferred tax assets 6,044,744
Valuation allowance (6,044,744)
Net deferred tax assets $ -0- As of June 30, 2016
the Company has a Deferred Tax Asset of $6,044,744 ompletely attributable to net operating loss carry forwards of approximately
$17,778,660 (which expire 20 years from the date the loss was incurred). Realization of deferred
tax assets is dependent upon sufficient future taxable income during the period that deductible temporary differences and carry
forwards are expected to be available to reduce taxable income. The achievement of required future taxable income is uncertain.
As a result, the Company has recorded a valuation allowance reducing all deferred tax assets to 0. Income tax is calculated
at the 34% Federal Corporate Rate. </t>
  </si>
  <si>
    <t>Related Party Transactions</t>
  </si>
  <si>
    <t>Related Party Transactions [Abstract]</t>
  </si>
  <si>
    <t>NOTE 8. RELATED
PARTY TRANSACTIONS As of June 30, 2016
the Company has received capital contributions from Bio Matrix Scientific Group, Inc (BMSN) , a corporation under
common control with the Company and which possesses the majority of the voting power of the shares outstanding of the company,
totaling $728,658 and has issued 50,010,000 common shares to BMSN for aggregate consideration of $20,090. The Company utilizes
approximately 2,300 square feet of office space at 4700 Spring Street, Suite 304, La Mesa California, 91941 subleased to the Company
by Entest BioMedical, Inc. on a month to month basis beginning October 1, 2014. The Chief Executive Officer of Entest Biomedical
Inc. is David R. Koos who also serves as the Chief Executive Officer of the Companys parent and the Company. The sublease
is on a month to month basis and rent payable to Entest Biomedical, Inc. by Regen Biopharma Inc is equal to $5,000 per month. As of June 30, 2016
Entest Biomedical Inc. is indebted to the Company in the amount of $12,051. $12,051 lent by the Company to Entest Biomedical, Inc.
is due and payable at the demand of the holder and bear simple interest at a rate of 10% per annum. As of June 30, 2016
the Company is indebted to David R. Koos in the amount of $50. $50 lent to the Company by Koos is due and payable at the demand
of the holder and bear simple interest at a rate of 10% per annum. As of June 30, 2016
the Company is indebted to Blackbriar Partners in the amount of $10,097. $3,000 lent to the Company by Blackbriar Partners is due
and payable February 29, 2017 and bears simple interest at a rate of 10% per annum. $7,097 lent to the Company by Blackbriar Partners
is due and payable May 9, 2017 and bears simple interest at a rate of 10% per annum. David R. Koos, the Chairman and Chief Executive
Officer of the Company, also serves as the Chairman and CEO of Blackbriar Partners. On June 23, 2015 the
Company entered into an agreement (Agreement) with Zander Therapeutics, Inc. ( Zander) whereby The
Company granted to Zander an exclusive worldwide right and license for the development and commercialization of certain intellectual
property controlled by The Company ( License IP) for non-human veterinary therapeutic use for a term of fifteen years.
Zander is a wholly owned subsidiary of Entest Biomedical, Inc. Pursuant to the Agreement,
Zander shall pay to The Company one-time, non-refundable, upfront payment of one hundred thousand US dollars ($100,000) as a license
initiation fee which must be paid within 90 days of June 23, 2015 and an annual non-refundable payment of one hundred thousand
US dollars ($100,000) on the first anniversary of the effective date of the Agreement and each subsequent anniversary. The abovementioned
payments may be made, at Zanders discretion, in cash or newly issued common stock of Zander or in common stock of Entest
BioMedical Inc. valued as of the lowest closing price on the principal exchange upon which said common stock trades publicly within
the 14 trading days prior to issuance. Pursuant to the Agreement,
Zander shall pay to The Company royalties equal to four percent (4%) of the Net Sales , as such term is defined in the Agreement,
of any Licensed Products, as such term is defined in the Agreement, in a Quarter. Pursuant to the Agreement,
Zander will pay The Company ten percent (10%) of all consideration (in the case of in-kind consideration, at fair market value
as monetary consideration) received by Zander from sublicensees ( excluding royalties from sublicensees based on Net Sales of any
Licensed Products for which The Company receives payment pursuant to the terms and conditions of the Agreement). Zander is obligated
pay to The Company minimum annual royalties of ten thousand US dollars ($10,000) payable per year on each anniversary of the Effective
Date of this Agreement, commencing on the second anniversary of June 23, 2015. This minimum annual royalty is only payable to the
extent that royalty payments made during the preceding 12-month period do not exceed ten thousand US dollars ($10,000). The Agreement may
be terminated by The Company: If Zander has not
sold any Licensed Product by ten years of the effective date of the Agreement or Zander has not sold any Licensed Product for any
twelve (12) month period after Zanders first commercial sale of a Licensed Product. The Agreement may
be terminated by Zander with regard to any of the License IP if by five years from the date of execution of the Agreement a patent
has not been granted by the United States patent and Trademark Office to The Company with regard to that License IP. The Agreement may
be terminated by Zander with regard to any of the License IP if a patent that has been granted by the United States patent and
Trademark Office to The Company with regard to that License IP is terminated. The Agreement may
be terminated by either party in the event of a material breach by the other party. On September 28, 2015 Zander caused to be issued to the
Company 8,000,000 of the common shares of Entest Biomedical, Inc in satisfaction of one hundred thousand US dollars ($100,000)
to be paid to the Company by Zander as a license initiation fee. Regen Biopharma, Inc. recognized revenue of $192,000 equivalent
to the fair value of 8,000,000 of the common shares of Entest Biomedical, Inc as of the date of issuance. David R. Koos serves
as sole officer and director of both Zander and Entest Biomedical, Inc. and also serves as Chairman and Chief Executive Officer
of The Company.</t>
  </si>
  <si>
    <t>Commitments and Contingencies</t>
  </si>
  <si>
    <t>Commitments and Contingencies Disclosure [Abstract]</t>
  </si>
  <si>
    <t>NOTE 9. COMMITMENTS
AND CONTINGENCIES The Company utilizes
approximately 2,300 square feet of office space at 4700 Spring Street, Suite 304, La Mesa California, 91941 subleased to the Company
by Entest BioMedical, Inc. on a month to month basis beginning October 1, 2014. The Chief Executive Officer of Entest Biomedical
Inc. is David R. Koos who also serves as the Chief Executive Officer of the Companys parent and the Company. The sublease
is on a month to month basis and rent payable to Entest Biomedical, Inc. by Regen Biopharma Inc is equal to $5,000 per month.</t>
  </si>
  <si>
    <t>Stockholders Equity</t>
  </si>
  <si>
    <t>Equity [Abstract]</t>
  </si>
  <si>
    <t>NOTE 10. STOCKHOLDERS
EQUITY The stockholders
equity section of the Company contains the following classes of capital stock as of June 30, 2016: Common stock, $ 0.0001 par value;
500,000,000 shares authorized: 134,548,138 shares issued and outstanding. With respect to each matter submitted
to a vote of stockholders of the Corporation, each holder of Common Stock shall be entitled to cast that number of votes which
is equivalent to the number of shares of Common Stock owned by such holder times one (1). On any voluntary or involuntary
liquidation, dissolution or winding up of the Corporation, the holders of the Common Stock shall receive, out of assets legally
available for distribution to the Companys stockholders, a ratable share in the assets of the Corporation. Preferred Stock, $0.0001 par value,
800,000,000 shares authorized of which 600,000 is designated as Series AA Preferred Stock: 30,000 shares issued and outstanding
as of June 30, 2016 and 300,000,000 is designated Series A Preferred Stock of which 127,666,697 shares are outstanding as of June
30, 2016. The abovementioned
shares authorized pursuant to the Companys certificate of incorporation may be issued from time to time without prior approval
of the shareholders. The Board of Directors of the Company shall have the full authority permitted by law to establish one or more
series and the number of shares constituting each such series and to fix by resolution full or limited, multiple or fractional,
or no voting rights, and such designations, preferences, qualifications, restrictions, options, conversion rights and other special
or relative rights of any series of the Stock that may be desired. Series AA Preferred
Stock On September 15, 2014
the Company filed a CERTIFICATE OF DESIGNATION (Certificate of Designations) with the Nevada Secretary of State setting
forth the preferences rights and limitations of a newly authorized series of preferred stock designated and known as Series
AA Preferred Stock (hereinafter referred to as Series AA Preferred Stock). The Board of Directors
of the Company have authorized 600,000 shares of the Series AA Preferred Stock, par value $0.0001. With respect to each matter
submitted to a vote of stockholders of the Corporation, each holder of Series AA Preferred Stock shall be entitled to cast that
number of votes which is equivalent to the number of shares of Series AA Preferred Stock owned by such holder times ten thousand
(10,000). Except as otherwise required by law holders of Common Stock, other series of Preferred issued by the Corporation, and
Series AA Preferred Stock shall vote as a single class on all matters submitted to the stockholders. Series A Preferred
Stock On January 15, 2015 the Company
filed a CERTIFICATE OF DESIGNATION (Certificate of Designations) with the Nevada Secretary of State setting forth
the preferences rights and limitations of a newly authorized series of preferred stock designated and known as Series A
Preferred Stock (hereinafter referred to as Series A Preferred Stock). The Board of Directors of the
Company have authorized 300,000,000 shares of the Series A Preferred Stock, par value $0.0001. With respect to each matter submitted
to a vote of stockholders of the Corporation, each holder of Series A Preferred Stock shall be entitled to cast that number of
votes which is equivalent to the number of shares of Series A Preferred Stock owned by such holder times one . Except as otherwise
required by law holders of Common Stock, other series of Preferred issued by the Corporation, and Series A Preferred Stock shall
vote as a single class on all matters submitted to the stockholders. Holders of the Series A Preferred
Stock will be entitled to receive, when, as and if declared by the board of directors of the Company (the Board)
out of funds legally available therefore, non-cumulative cash dividends of $0.01 per quarter. In the event any dividends are declared
or paid or any other distribution is made on or with respect to the Common Stock , the holders of Series A Preferred Stock as of
the record date established by the Board for such dividend or distribution on the Common Stock shall be entitled to receive, as
additional dividends (the Additional Dividends) an amount (whether in the form of cash, securities or other property)
equal to the amount (and in the form) of the dividends or distribution that such holder would have received had each share of the
Series A Preferred Stock been one share of the Common Stock, such Additional Dividends to be payable on the same payment date as
the payment date for the Common Stock. Upon any liquidation, dissolution,
or winding up of the Company, whether voluntary or involuntary (collectively, a Liquidation), before any distribution
or payment shall be made to any of the holders of Common Stock or any other series of preferred stock, the holders of Series A
Preferred Stock shall be entitled to receive out of the assets of the Company, whether such assets are capital, surplus or earnings,
an amount equal to $0.01 per share of Series A Preferred (the Liquidation Amount) plus all declared and unpaid dividends
thereon, for each share of Series A Preferred held by them. If, upon any Liquidation, the
assets of the Company shall be insufficient to pay the Liquidation Amount, together with declared and unpaid dividends thereon,
in full to all holders of Series A Preferred, then the entire net assets of the Company shall be distributed among the holders
of the Series A Preferred, ratably in proportion to the full amounts to which they would otherwise be respectively entitled and
such distributions may be made in cash or in property taken at its fair value (as determined in good faith by the Board), or both,
at the election of the Board.</t>
  </si>
  <si>
    <t>Investment Securities</t>
  </si>
  <si>
    <t xml:space="preserve">11. INVESTMENT SECURITIES On September 28, 2015 Zander Theraputics,
Inc. caused to be issued to Regen Biopharma, Inc. 8,000,000 of the common shares of Entest Biomedical, Inc in satisfaction of one
hundred thousand US dollars ($100,000) to be paid to Regen Biopharma, Inc. by Zander Theraputics, Inc as a license initiation fee. The common shares of Entest Biomedical,
Inc described above constitute the Companys sole investment securities as of June 30, 2016.
8,000,000 Common Shares of Entest Biomedical, Inc.
Basis Fair Value Total Unrealized Losses in Other Comprehensive Income Net Unrealized Gain or (Loss) realized during the quarter ended June 30, 2016
$ 192,000 $ $80,000 (112,000 ) 23,200 </t>
  </si>
  <si>
    <t>Stock Transactions</t>
  </si>
  <si>
    <t>Notes to Financial Statements</t>
  </si>
  <si>
    <t>NOTE 10. STOCK
TRANSACTIONS Common Stock On May 9, 2016 the
Company issued 700,000 of its Common Shares in satisfaction of $14,000 of principal indebtedness. On May 23, 2016 the
Company issued 1,000,000 of its Common Shares for cash consideration of $12,500. On June 6, 2016 the
Company issued 3,500,000 of its Common Shares for cash consideration of $118,750. On June 15, 2016 the
Company issued 1,095,000 of its Common Shares for cash consideration of $13,687. Series A Preferred
Stock On April 7, 2016 the
Company issued 1,000,000 shares of its Series A Preferred stock in satisfaction of $10,000 of principal indebtedness. On April 7, 2016 Regen
Biopharma, Inc. (Regen) issued 10,000,000 shares of Regens Series A Preferred Stock (Shares)
to David Koos, Regens Chief Executive Officer, as consideration for efforts expended by Koos with regards to addressing
all clinical hold issues identified by the United States Food and Drug Administration (FDA) related to Regens Investigational
New Drug Application for HemaXellerate.. On April 7, 2016 Regen
Biopharma, Inc. (Regen) issued 10,000,000 shares of Regens Series A Preferred Stock (Shares)
to Harry Lander , Regens President and Chief Scientific Officer, as consideration for efforts expended by Lander with regards
to addressing all clinical hold issues identified by the United States Food and Drug Administration (FDA) related to Regens
Investigational New Drug Application for HemaXellerate. On April 7, 2016 Regen
Biopharma, Inc. (Regen) issued 10,000,000 shares of Regens Series A Preferred Stock (Shares)
to Todd Caven , Regens Chief Financial Officer, as consideration for efforts expended by Caven with regards to addressing
all clinical hold issues identified by the United States Food and Drug Administration (FDA) related to Regens Investigational
New Drug Application for HemaXellerate On May 23, 2016 the
Company issued 3,000,000 shares of its Series A Preferred stock for cash consideration of $37,500. On June 6, 2016 the
Company issued 5,500,000 shares of its Series A Preferred stock for cash consideration of $106,250. On June 15, 2016 the
Company issued 3,285,000 shares of its Series A Preferred stock for cash consideration of $41,062.</t>
  </si>
  <si>
    <t>Organization and Summary of Significant Accounting Policies (Policies)</t>
  </si>
  <si>
    <t>BASIS OF ACCOUNTING</t>
  </si>
  <si>
    <t>A. BASIS OF ACCOUNTING The financial statements
have been prepared using the basis of accounting generally accepted in the United States of America. Under this basis of accounting,
revenues are recorded as earned and expenses are recorded at the time liabilities are incurred. The Company has adopted a September
30 year-end.</t>
  </si>
  <si>
    <t>USE OF ESTIMATES</t>
  </si>
  <si>
    <t>B.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EQUIVALENTS</t>
  </si>
  <si>
    <t>C. CASH EQUIVALENTS The Company considers
all highly liquid investments with a maturity of three months or less when purchased to be cash equivalents.</t>
  </si>
  <si>
    <t>PROPERTY AND EQUIPMENT</t>
  </si>
  <si>
    <t>D. PROPERTY AND EQUIPMENT Property and equipment
are recorded at cost. Maintenance and repairs are expensed in the year in which they are incurred. Expenditures that enhance the
value of property and equipment are capitalized.</t>
  </si>
  <si>
    <t>FAIR VALUE OF FINANCIAL INSTRUMENTS</t>
  </si>
  <si>
    <t>E. FAIR VALUE OF FINANCIAL
INSTRUMENTS Fair value is the
price that would be received for an asset or the exit price that would be paid to transfer a liability in the principal or most
advantageous market in an orderly transaction between market participants on the measurement date. A fair value hierarchy
requires an entity to maximize the use of observable inputs, where available. The following summarizes the three levels of inputs
required by the standard that the Company uses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Unobservable inputs that are supported by little or no market activity and that are significant to the fair value of the
assets or liabilities.</t>
  </si>
  <si>
    <t>INCOME TAXES</t>
  </si>
  <si>
    <t>F. 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June 30, 2016 the Company had no uncertain tax positions, and will continue to evaluate
for uncertain positions in the future. The Company generated
a deferred tax credit through net operating loss carry forward. However, a valuation allowance of 100% has been established. Interest and penalties
on tax deficiencies recognized in accordance with ACS accounting standards are classified as income taxes in accordance with ASC
Topic 740-10-50-19.</t>
  </si>
  <si>
    <t>BASIC EARNINGS (LOSS) PER SHARE</t>
  </si>
  <si>
    <t>G. BASIC EARNINGS
(LOSS) PER SHARE 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 Basic net loss per
share amounts is computed by dividing the net income by the weighted average number of common shares outstanding.</t>
  </si>
  <si>
    <t>ADVERTISING</t>
  </si>
  <si>
    <t>H. ADVERTISING Costs associated with
advertising are charged to expense as incurred. Advertising expenses were $0 for the three months ended June 30, 2016 and $0 for
the three months ended June 30, 2015.</t>
  </si>
  <si>
    <t>Notes Payable (Tables)</t>
  </si>
  <si>
    <t xml:space="preserve">June 30, 2016
David Koos ( Note 8) 50
Bio Technology Partners Business Trust 17,000
Bostonia Partners 242,300
Blackbriar Partners (Note 8) 10,097
Notes payable $ 269,447 </t>
  </si>
  <si>
    <t>Notes Receivable (Tables)</t>
  </si>
  <si>
    <t xml:space="preserve">June 30, 2016
Entest Biomedical, Inc. (Note 8) $ 12,051
Notes Receivable $ 12,051 </t>
  </si>
  <si>
    <t>Income Taxes (Tables)</t>
  </si>
  <si>
    <t>Deferred tax assets</t>
  </si>
  <si>
    <t xml:space="preserve">Deferred tax assets:
Net operating tax carry forwards $ 6,044,744
Other -0-
Gross deferred tax assets 6,044,744
Valuation allowance (6,044,744)
Net deferred tax assets $ -0- </t>
  </si>
  <si>
    <t>Investment Securities (Tables)</t>
  </si>
  <si>
    <t xml:space="preserve">8,000,000 Common Shares of Entest Biomedical, Inc.
Basis Fair Value Total Unrealized Losses in Other Comprehensive Income Net Unrealized Gain or (Loss) realized during the quarter ended June 30, 2016
$ 192,000 $ $80,000 (112,000 ) 23,200 </t>
  </si>
  <si>
    <t>Organization and Summary of Significant Accounting Policies (Details Narrative) - USD ($)</t>
  </si>
  <si>
    <t>Advertising expenses</t>
  </si>
  <si>
    <t>Valuation allowance</t>
  </si>
  <si>
    <t>100.00%</t>
  </si>
  <si>
    <t>Going Concern (Details Narrative) - USD ($)</t>
  </si>
  <si>
    <t>50 Months Ended</t>
  </si>
  <si>
    <t>Issuance of equity securities for cash</t>
  </si>
  <si>
    <t>Issuance of convertible debt</t>
  </si>
  <si>
    <t>Notes Payable and Convertible Notes Payable - Notes Payable (Details)</t>
  </si>
  <si>
    <t>Jun. 30, 2016USD ($)</t>
  </si>
  <si>
    <t>David Koos</t>
  </si>
  <si>
    <t>Bio Technology Partners Business Trust</t>
  </si>
  <si>
    <t>Bostonia Partners</t>
  </si>
  <si>
    <t>Blackbriar Partners</t>
  </si>
  <si>
    <t>Notes Payable (Details Narrative)</t>
  </si>
  <si>
    <t>Note payable</t>
  </si>
  <si>
    <t>Interest rate per annum</t>
  </si>
  <si>
    <t>10.00%</t>
  </si>
  <si>
    <t>Maturity Date</t>
  </si>
  <si>
    <t>Sep. 16,
		2016</t>
  </si>
  <si>
    <t>Bostonia Partners #2</t>
  </si>
  <si>
    <t>Sep. 22,
		2016</t>
  </si>
  <si>
    <t>Bostonia Partners #3</t>
  </si>
  <si>
    <t>Feb. 19,
		2017</t>
  </si>
  <si>
    <t>Bostonia Partners #4</t>
  </si>
  <si>
    <t>Feb. 24,
		2017</t>
  </si>
  <si>
    <t>Bostonia Partners #5</t>
  </si>
  <si>
    <t>Mar. 8,
		2017</t>
  </si>
  <si>
    <t>Bostonia Partners #6</t>
  </si>
  <si>
    <t>May 10,
		2017</t>
  </si>
  <si>
    <t>Blackbriar Partners #2</t>
  </si>
  <si>
    <t>May 9,
		2017</t>
  </si>
  <si>
    <t>Convertible Notes Payable (Details Narrative) - USD ($)</t>
  </si>
  <si>
    <t>5 Months Ended</t>
  </si>
  <si>
    <t>6 Months Ended</t>
  </si>
  <si>
    <t>Mar. 08, 2016</t>
  </si>
  <si>
    <t>Apr. 06, 2016</t>
  </si>
  <si>
    <t>Convertible note issued and outstanding</t>
  </si>
  <si>
    <t>Convertible note, interest rate</t>
  </si>
  <si>
    <t>8.00%</t>
  </si>
  <si>
    <t>Convertible note, terms</t>
  </si>
  <si>
    <t xml:space="preserve">(a) For the period
beginning on the Issue Date and ending 365 days subsequent to the Issue Date (Year 1) a 50% discount to the lowest
Trading Price (as defined below) for the Common Stock during the ten (10) Trading Day (as defined below) period ending on the latest
complete Trading Day prior to the Conversion Date or ten cents per share (whichever is greater). (b) For the period
beginning one day subsequent to the final day of Year One and ending 365 days subsequent to Year One (Year 2) a 35%
discount to the lowest Trading Price (as defined below) for the Common Stock during the ten (10) Trading Day (as defined below)
period ending on the latest complete Trading Day prior to the Conversion Date or ten cents per share (whichever is greater). (c) For the period
beginning one day subsequent to the final day of Year 2 and ending 365 days subsequent to Year 2 (Year 3) a 25% discount
to the lowest Trading Price (as defined below) for the Common Stock during the ten (10) Trading Day (as defined below) period ending
on the latest complete Trading Day prior to the Conversion Date or ten cents per share (whichever is greater). (d) Trading
Price means the closing bid price on the Over-the-Counter Bulletin Board, or applicable trading market (the OTCQB)
as reported by a reliable reporting service (Reporting Service) designated by the Lender (i.e. Bloomberg) or, if
the OTCQB is not the principal trading market for such security, the closing bid price of such security on the principal securities
exchange or trading market where such security is listed or traded or, if no closing bid price of such security is available in
any of the foregoing manners, the average of the closing bid prices of any market makers for such security that are listed in the
pink sheets by the National Quotation Bureau, Inc. If the Trading Price cannot be calculated for such security on
such date in the manner provided above, the Trading Price shall be the fair market value as mutually determined by the Company
and the Lender. Trading Day shall mean any day on which the Common Stock is tradable for any period on the OTCQB,
or on the principal securities exchange or other securities market on which the Common Stock is then being traded. Trading
Volume shall mean the number of shares traded on such Trading Day as reported by such Reporting Service. The Conversion
Price shall be equitably adjusted for stock splits, stock dividends, rights offerings, combinations, recapitalization, reclassifications,
extraordinary distributions and similar events by the Company relating to the Lenders securities. The Company shall
have the right, exercisable on not less than five (5) Trading Days prior written notice to the Lender, to prepay the outstanding
Note in part or in full, including outstanding principal and accrued interest. Upon closing of a
Transaction Event the Lender shall receive 0 .10% ( one tenth of one percent)of the consideration actually received by the Company
from an unaffiliated third party as a result of the closing of a Transaction Event. Transaction
Event shall mean either of: (a) The sale by the
Company of the Companys proprietary NR2F6 intellectual property to an unaffiliated third party (b) The granting of
a license by the Company to an unaffiliated third party granting that unaffiliated third party the right to develop and/or commercialize
the Companys proprietary NR2F6 intellectual property </t>
  </si>
  <si>
    <t>(a) For the period
beginning on the Issue Date and ending 365 days subsequent to the Issue Date (Year 1) a 50% discount to the lowest
Trading Price (as defined below) for the Common Stock during the ten (10) Trading Day (as defined below) period ending on the latest
complete Trading Day prior to the Conversion Date or ten cents per share (whichever is greater). (b) For the period
beginning one day subsequent to the final day of Year One and ending 365 days subsequent to Year One (Year 2) a 35%
discount to the lowest Trading Price (as defined below) for the Common Stock during the ten (10) Trading Day (as defined below)
period ending on the latest complete Trading Day prior to the Conversion Date or ten cents per share (whichever is greater). (c) For the period
beginning one day subsequent to the final day of Year 2 and ending 365 days subsequent to Year 2 (Year 3) a 25% discount
to the lowest Trading Price (as defined below) for the Common Stock during the ten (10) Trading Day (as defined below) period ending
on the latest complete Trading Day prior to the Conversion Date or ten cents per share (whichever is greater). (d) Trading
Price means the closing bid price on the Over-the-Counter Bulletin Board, or applicable trading market (the OTCQB)
as reported by a reliable reporting service (Reporting Service) designated by the Lender (i.e. Bloomberg) or, if
the OTCQB is not the principal trading market for such security, the closing bid price of such security on the principal securities
exchange or trading market where such security is listed or traded or, if no closing bid price of such security is available in
any of the foregoing manners, the average of the closing bid prices of any market makers for such security that are listed in the
pink sheets by the National Quotation Bureau, Inc. If the Trading Price cannot be calculated for such security on
such date in the manner provided above, the Trading Price shall be the fair market value as mutually determined by the Company
and the Lender. Trading Day shall mean any day on which the Common Stock is tradable for any period on the OTCQB,
or on the principal securities exchange or other securities market on which the Common Stock is then being traded. Trading
Volume shall mean the number of shares traded on such Trading Day as reported by such Reporting Service. The Conversion
Price shall be equitably adjusted for stock splits, stock dividends, rights offerings, combinations, recapitalization, reclassifications,
extraordinary distributions and similar events by the Company relating to the Lenders securities. The Company shall
have the right, exercisable on not less than five (5) Trading Days prior written notice to the Lender, to prepay the outstanding
Note in part or in full, including outstanding principal and accrued interest. Upon closing of a
Transaction Event the Lender shall receive 0 .10% ( one tenth of one percent)of the consideration actually received by the Company
from an unaffiliated third party as a result of the closing of a Transaction Event. Transaction
Event shall mean either of: (a) The sale by the
Company of the Companys proprietary NR2F6 intellectual property to an unaffiliated third party (b) The granting of
a license by the Company to an unaffiliated third party granting that unaffiliated third party the right to develop and/or commercialize
the Companys proprietary NR2F6 intellectual property</t>
  </si>
  <si>
    <t>Beneficial conversion feature</t>
  </si>
  <si>
    <t>Unamortized discount</t>
  </si>
  <si>
    <t>Converted value that exceeds the principal amount</t>
  </si>
  <si>
    <t>Notes Receivable - Notes Receivable (Details)</t>
  </si>
  <si>
    <t>Entest Biomedical, Inc</t>
  </si>
  <si>
    <t>Notes Receivable (Details Narrative)</t>
  </si>
  <si>
    <t>Income Taxes - Deferred tax assets (Details)</t>
  </si>
  <si>
    <t>Deferred tax assets:</t>
  </si>
  <si>
    <t>Net operating tax carry forwards</t>
  </si>
  <si>
    <t>Other</t>
  </si>
  <si>
    <t>Gross deferred tax assets</t>
  </si>
  <si>
    <t>Net deferred tax assets</t>
  </si>
  <si>
    <t>Income Taxes (Details Narrative)</t>
  </si>
  <si>
    <t>Deferred Tax Asset</t>
  </si>
  <si>
    <t>Net operating loss carry forwards</t>
  </si>
  <si>
    <t>Federal corporate rate</t>
  </si>
  <si>
    <t>34.00%</t>
  </si>
  <si>
    <t>Related Party Transactions (Details Narrative) - USD ($)</t>
  </si>
  <si>
    <t>Capital contributions from related party</t>
  </si>
  <si>
    <t>Common shares issued to BMSN</t>
  </si>
  <si>
    <t>Value of shares issued to BMSN</t>
  </si>
  <si>
    <t>Monthly rent payable to Entest</t>
  </si>
  <si>
    <t>Notes Payable, Total amount</t>
  </si>
  <si>
    <t>License fee</t>
  </si>
  <si>
    <t>Royalties receivable, percentage</t>
  </si>
  <si>
    <t>4.00%</t>
  </si>
  <si>
    <t>Royalties, receivable</t>
  </si>
  <si>
    <t>Common shares issued in satisfaction of license fee</t>
  </si>
  <si>
    <t>Revenue recognized equivalent to fair value of common shares</t>
  </si>
  <si>
    <t>Bio Matrix Scientific Group, Inc</t>
  </si>
  <si>
    <t>Commitments and Contingencies (Details Narrative)</t>
  </si>
  <si>
    <t>Stockholders Equity (Details Narrative) - $ / shares</t>
  </si>
  <si>
    <t>Jun. 15, 2016</t>
  </si>
  <si>
    <t>Jun. 06, 2016</t>
  </si>
  <si>
    <t>May 23, 2016</t>
  </si>
  <si>
    <t>May 09, 2016</t>
  </si>
  <si>
    <t>Apr. 07, 2016</t>
  </si>
  <si>
    <t>Common stock, Par value</t>
  </si>
  <si>
    <t>Common stock, authorized</t>
  </si>
  <si>
    <t>Common stock issued and outstanding</t>
  </si>
  <si>
    <t>Preferred stock, authorized</t>
  </si>
  <si>
    <t>Preferred stock, shares issued and outstanding</t>
  </si>
  <si>
    <t>Preferred stock, non-cumulative cash dividends</t>
  </si>
  <si>
    <t>$ .01</t>
  </si>
  <si>
    <t>Preferred shares voting</t>
  </si>
  <si>
    <t>On January 15, 2015 the Company
filed a CERTIFICATE OF DESIGNATION (Certificate of Designations) with the Nevada Secretary of State setting forth
the preferences rights and limitations of a newly authorized series of preferred stock designated and known as Series A
Preferred Stock (hereinafter referred to as Series A Preferred Stock). The Board of Directors of the
Company have authorized 300,000,000 shares of the Series A Preferred Stock, par value $0.0001. With respect to each matter submitted
to a vote of stockholders of the Corporation, each holder of Series A Preferred Stock shall be entitled to cast that number of
votes which is equivalent to the number of shares of Series A Preferred Stock owned by such holder times one . Except as otherwise
required by law holders of Common Stock, other series of Preferred issued by the Corporation, and Series A Preferred Stock shall
vote as a single class on all matters submitted to the stockholders.</t>
  </si>
  <si>
    <t>On September 15, 2014
the Company filed a CERTIFICATE OF DESIGNATION (Certificate of Designations) with the Nevada Secretary of State setting
forth the preferences rights and limitations of a newly authorized series of preferred stock designated and known as Series
AA Preferred Stock (hereinafter referred to as Series AA Preferred Stock). The Board of Directors
of the Company have authorized 600,000 shares of the Series AA Preferred Stock, par value $0.0001. With respect to each matter
submitted to a vote of stockholders of the Corporation, each holder of Series AA Preferred Stock shall be entitled to cast that
number of votes which is equivalent to the number of shares of Series AA Preferred Stock owned by such holder times ten thousand
(10,000). Except as otherwise required by law holders of Common Stock, other series of Preferred issued by the Corporation, and
Series AA Preferred Stock shall vote as a single class on all matters submitted to the stockholders.</t>
  </si>
  <si>
    <t>Investment Securities (Details) - USD ($)</t>
  </si>
  <si>
    <t>Investment Securities, Basis</t>
  </si>
  <si>
    <t>Investment Securities, Fair Value</t>
  </si>
  <si>
    <t>Investment Securities, Total Unrealized Losses</t>
  </si>
  <si>
    <t>Investment Securities, Net Unrealized Loss during the quarter</t>
  </si>
  <si>
    <t>Investment Securities (Details Narrative) - USD ($)</t>
  </si>
  <si>
    <t>Sep. 28, 2015</t>
  </si>
  <si>
    <t>Stock issued as license fee, shares</t>
  </si>
  <si>
    <t>Stock issued as license fee, value</t>
  </si>
  <si>
    <t>Common shares of Entest Biomedical, Inc</t>
  </si>
  <si>
    <t>Stock Transactions (Details Narrative) - USD ($)</t>
  </si>
  <si>
    <t>Common Shares issued</t>
  </si>
  <si>
    <t>Satisfaction of principal indebtedness</t>
  </si>
  <si>
    <t>Cash consideration</t>
  </si>
  <si>
    <t>Preferred stock value</t>
  </si>
  <si>
    <t>Preferred Stock Transactions (Details Narrative) - USD ($)</t>
  </si>
  <si>
    <t>Series A Preferred | Harry Lander</t>
  </si>
  <si>
    <t>Preferred Stock issued in settlement of Debt</t>
  </si>
  <si>
    <t>Series A Preferred | Todd Caven</t>
  </si>
  <si>
    <t>Series A Preferred | David Koo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000_);_(&quot;$ &quot;(#,##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26"/>
  </cols>
  <sheetData>
    <row r="1" spans="1:2">
      <c s="1" r="A1" t="s">
        <v>0</v>
      </c>
      <c s="2" r="B1" t="s">
        <v>1</v>
      </c>
    </row>
    <row r="2" spans="1:2">
      <c s="2" r="B2" t="s">
        <v>2</v>
      </c>
    </row>
    <row r="3" spans="1:2">
      <c s="3" r="A3" t="s">
        <v>3</v>
      </c>
      <c s="3" r="B3" t="s">
        <v>4</v>
      </c>
    </row>
    <row r="4" spans="1:2">
      <c s="3" r="A4" t="s">
        <v>5</v>
      </c>
      <c s="5" r="B4" t="n">
        <v>1589150</v>
      </c>
    </row>
    <row r="5" spans="1:2">
      <c s="3" r="A5" t="s">
        <v>6</v>
      </c>
      <c s="3" r="B5" t="s">
        <v>7</v>
      </c>
    </row>
    <row r="6" spans="1:2">
      <c s="3" r="A6" t="s">
        <v>8</v>
      </c>
      <c s="3" r="B6" t="s">
        <v>9</v>
      </c>
    </row>
    <row r="7" spans="1:2">
      <c s="3" r="A7" t="s">
        <v>10</v>
      </c>
      <c s="3" r="B7" t="s">
        <v>11</v>
      </c>
    </row>
    <row r="8" spans="1:2">
      <c s="3" r="A8" t="s">
        <v>12</v>
      </c>
      <c s="3" r="B8" t="s">
        <v>13</v>
      </c>
    </row>
    <row r="9" spans="1:2">
      <c s="3" r="A9" t="s">
        <v>14</v>
      </c>
      <c s="3" r="B9" t="s">
        <v>15</v>
      </c>
    </row>
    <row r="10" spans="1:2">
      <c s="3" r="A10" t="s">
        <v>16</v>
      </c>
      <c s="3" r="B10" t="s">
        <v>15</v>
      </c>
    </row>
    <row r="11" spans="1:2">
      <c s="3" r="A11" t="s">
        <v>17</v>
      </c>
      <c s="3" r="B11" t="s">
        <v>18</v>
      </c>
    </row>
    <row r="12" spans="1:2">
      <c s="3" r="A12" t="s">
        <v>19</v>
      </c>
      <c s="3" r="B12" t="s">
        <v>20</v>
      </c>
    </row>
    <row r="13" spans="1:2">
      <c s="3" r="A13" t="s">
        <v>21</v>
      </c>
      <c s="5" r="B13" t="n">
        <v>134548138</v>
      </c>
    </row>
    <row r="14" spans="1:2">
      <c s="3" r="A14" t="s">
        <v>22</v>
      </c>
      <c s="4" r="B14" t="s">
        <v>23</v>
      </c>
    </row>
    <row r="15" spans="1:2">
      <c s="3" r="A15" t="s">
        <v>24</v>
      </c>
      <c s="5" r="B15" t="n">
        <v>2016</v>
      </c>
    </row>
    <row r="16" spans="1:2">
      <c s="3" r="A16" t="s">
        <v>25</v>
      </c>
    </row>
    <row r="17" spans="1:2">
      <c s="3" r="A17" t="s">
        <v>26</v>
      </c>
      <c s="5" r="B17" t="n">
        <v>1276666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44</v>
      </c>
      <c s="2" r="B1" t="s">
        <v>1</v>
      </c>
    </row>
    <row r="2" spans="1:2">
      <c s="2" r="B2" t="s">
        <v>28</v>
      </c>
    </row>
    <row r="3" spans="1:2">
      <c s="6" r="A3" t="s">
        <v>148</v>
      </c>
    </row>
    <row r="4" spans="1:2">
      <c s="3" r="A4" t="s">
        <v>44</v>
      </c>
      <c s="3" r="B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0</v>
      </c>
      <c s="2" r="B1" t="s">
        <v>1</v>
      </c>
    </row>
    <row r="2" spans="1:2">
      <c s="2" r="B2" t="s">
        <v>28</v>
      </c>
    </row>
    <row r="3" spans="1:2">
      <c s="6" r="A3" t="s">
        <v>148</v>
      </c>
    </row>
    <row r="4" spans="1:2">
      <c s="3" r="A4" t="s">
        <v>150</v>
      </c>
      <c s="3" r="B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52</v>
      </c>
      <c s="2" r="B1" t="s">
        <v>1</v>
      </c>
    </row>
    <row r="2" spans="1:2">
      <c s="2" r="B2" t="s">
        <v>28</v>
      </c>
    </row>
    <row r="3" spans="1:2">
      <c s="6" r="A3" t="s">
        <v>153</v>
      </c>
    </row>
    <row r="4" spans="1:2">
      <c s="3" r="A4" t="s">
        <v>152</v>
      </c>
      <c s="3" r="B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5</v>
      </c>
      <c s="2" r="B1" t="s">
        <v>1</v>
      </c>
    </row>
    <row r="2" spans="1:2">
      <c s="2" r="B2" t="s">
        <v>28</v>
      </c>
    </row>
    <row r="3" spans="1:2">
      <c s="6" r="A3" t="s">
        <v>156</v>
      </c>
    </row>
    <row r="4" spans="1:2">
      <c s="3" r="A4" t="s">
        <v>155</v>
      </c>
      <c s="3" r="B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8</v>
      </c>
      <c s="2" r="B1" t="s">
        <v>1</v>
      </c>
    </row>
    <row r="2" spans="1:2">
      <c s="2" r="B2" t="s">
        <v>28</v>
      </c>
    </row>
    <row r="3" spans="1:2">
      <c s="6" r="A3" t="s">
        <v>159</v>
      </c>
    </row>
    <row r="4" spans="1:2">
      <c s="3" r="A4" t="s">
        <v>158</v>
      </c>
      <c s="3"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1</v>
      </c>
      <c s="2" r="B1" t="s">
        <v>1</v>
      </c>
    </row>
    <row r="2" spans="1:2">
      <c s="2" r="B2" t="s">
        <v>28</v>
      </c>
    </row>
    <row r="3" spans="1:2">
      <c s="6" r="A3" t="s">
        <v>162</v>
      </c>
    </row>
    <row r="4" spans="1:2">
      <c s="3" r="A4" t="s">
        <v>161</v>
      </c>
      <c s="3"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64</v>
      </c>
      <c s="2" r="B1" t="s">
        <v>1</v>
      </c>
    </row>
    <row r="2" spans="1:2">
      <c s="2" r="B2" t="s">
        <v>28</v>
      </c>
    </row>
    <row r="3" spans="1:2">
      <c s="6" r="A3" t="s">
        <v>165</v>
      </c>
    </row>
    <row r="4" spans="1:2">
      <c s="3" r="A4" t="s">
        <v>164</v>
      </c>
      <c s="3"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67</v>
      </c>
      <c s="2" r="B1" t="s">
        <v>1</v>
      </c>
    </row>
    <row r="2" spans="1:2">
      <c s="2" r="B2" t="s">
        <v>28</v>
      </c>
    </row>
    <row r="3" spans="1:2">
      <c s="6" r="A3" t="s">
        <v>140</v>
      </c>
    </row>
    <row r="4" spans="1:2">
      <c s="3" r="A4" t="s">
        <v>167</v>
      </c>
      <c s="3" r="B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9</v>
      </c>
      <c s="2" r="B1" t="s">
        <v>1</v>
      </c>
    </row>
    <row r="2" spans="1:2">
      <c s="2" r="B2" t="s">
        <v>28</v>
      </c>
    </row>
    <row r="3" spans="1:2">
      <c s="6" r="A3" t="s">
        <v>170</v>
      </c>
    </row>
    <row r="4" spans="1:2">
      <c s="3" r="A4" t="s">
        <v>169</v>
      </c>
      <c s="3" r="B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80"/>
  </cols>
  <sheetData>
    <row r="1" spans="1:2">
      <c s="1" r="A1" t="s">
        <v>172</v>
      </c>
      <c s="2" r="B1" t="s">
        <v>1</v>
      </c>
    </row>
    <row r="2" spans="1:2">
      <c s="2" r="B2" t="s">
        <v>28</v>
      </c>
    </row>
    <row r="3" spans="1:2">
      <c s="6" r="A3" t="s">
        <v>140</v>
      </c>
    </row>
    <row r="4" spans="1:2">
      <c s="3" r="A4" t="s">
        <v>173</v>
      </c>
      <c s="3" r="B4" t="s">
        <v>174</v>
      </c>
    </row>
    <row r="5" spans="1:2">
      <c s="3" r="A5" t="s">
        <v>175</v>
      </c>
      <c s="3" r="B5" t="s">
        <v>176</v>
      </c>
    </row>
    <row r="6" spans="1:2">
      <c s="3" r="A6" t="s">
        <v>177</v>
      </c>
      <c s="3" r="B6" t="s">
        <v>178</v>
      </c>
    </row>
    <row r="7" spans="1:2">
      <c s="3" r="A7" t="s">
        <v>179</v>
      </c>
      <c s="3" r="B7" t="s">
        <v>180</v>
      </c>
    </row>
    <row r="8" spans="1:2">
      <c s="3" r="A8" t="s">
        <v>181</v>
      </c>
      <c s="3" r="B8" t="s">
        <v>182</v>
      </c>
    </row>
    <row r="9" spans="1:2">
      <c s="3" r="A9" t="s">
        <v>183</v>
      </c>
      <c s="3" r="B9" t="s">
        <v>184</v>
      </c>
    </row>
    <row r="10" spans="1:2">
      <c s="3" r="A10" t="s">
        <v>185</v>
      </c>
      <c s="3" r="B10" t="s">
        <v>186</v>
      </c>
    </row>
    <row r="11" spans="1:2">
      <c s="3" r="A11" t="s">
        <v>187</v>
      </c>
      <c s="3" r="B11"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8</v>
      </c>
      <c s="2" r="C1" t="s">
        <v>29</v>
      </c>
    </row>
    <row r="2" spans="1:3">
      <c s="6" r="A2" t="s">
        <v>30</v>
      </c>
    </row>
    <row r="3" spans="1:3">
      <c s="3" r="A3" t="s">
        <v>31</v>
      </c>
      <c s="7" r="B3" t="n">
        <v>140317</v>
      </c>
      <c s="7" r="C3" t="n">
        <v>38620</v>
      </c>
    </row>
    <row r="4" spans="1:3">
      <c s="3" r="A4" t="s">
        <v>32</v>
      </c>
      <c s="5" r="B4" t="n">
        <v>12051</v>
      </c>
      <c s="5" r="C4" t="n">
        <v>12051</v>
      </c>
    </row>
    <row r="5" spans="1:3">
      <c s="3" r="A5" t="s">
        <v>33</v>
      </c>
      <c s="5" r="B5" t="n">
        <v>1000</v>
      </c>
      <c s="5" r="C5" t="n">
        <v>10000</v>
      </c>
    </row>
    <row r="6" spans="1:3">
      <c s="3" r="A6" t="s">
        <v>34</v>
      </c>
      <c s="5" r="B6" t="n">
        <v>2278</v>
      </c>
      <c s="5" r="C6" t="n">
        <v>1381</v>
      </c>
    </row>
    <row r="7" spans="1:3">
      <c s="3" r="A7" t="s">
        <v>35</v>
      </c>
      <c s="5" r="B7" t="n">
        <v>15000</v>
      </c>
      <c s="3" r="C7" t="s">
        <v>36</v>
      </c>
    </row>
    <row r="8" spans="1:3">
      <c s="3" r="A8" t="s">
        <v>37</v>
      </c>
      <c s="5" r="B8" t="n">
        <v>170646</v>
      </c>
      <c s="5" r="C8" t="n">
        <v>62052</v>
      </c>
    </row>
    <row r="9" spans="1:3">
      <c s="6" r="A9" t="s">
        <v>38</v>
      </c>
    </row>
    <row r="10" spans="1:3">
      <c s="3" r="A10" t="s">
        <v>39</v>
      </c>
      <c s="5" r="B10" t="n">
        <v>80000</v>
      </c>
      <c s="5" r="C10" t="n">
        <v>158400</v>
      </c>
    </row>
    <row r="11" spans="1:3">
      <c s="3" r="A11" t="s">
        <v>40</v>
      </c>
      <c s="5" r="B11" t="n">
        <v>80000</v>
      </c>
      <c s="5" r="C11" t="n">
        <v>158400</v>
      </c>
    </row>
    <row r="12" spans="1:3">
      <c s="3" r="A12" t="s">
        <v>41</v>
      </c>
      <c s="5" r="B12" t="n">
        <v>250646</v>
      </c>
      <c s="5" r="C12" t="n">
        <v>220452</v>
      </c>
    </row>
    <row r="13" spans="1:3">
      <c s="6" r="A13" t="s">
        <v>42</v>
      </c>
    </row>
    <row r="14" spans="1:3">
      <c s="3" r="A14" t="s">
        <v>43</v>
      </c>
      <c s="5" r="B14" t="n">
        <v>147621</v>
      </c>
      <c s="5" r="C14" t="n">
        <v>25854</v>
      </c>
    </row>
    <row r="15" spans="1:3">
      <c s="3" r="A15" t="s">
        <v>44</v>
      </c>
      <c s="5" r="B15" t="n">
        <v>269447</v>
      </c>
      <c s="5" r="C15" t="n">
        <v>222751</v>
      </c>
    </row>
    <row r="16" spans="1:3">
      <c s="3" r="A16" t="s">
        <v>45</v>
      </c>
      <c s="5" r="B16" t="n">
        <v>798</v>
      </c>
      <c s="5" r="C16" t="n">
        <v>1940</v>
      </c>
    </row>
    <row r="17" spans="1:3">
      <c s="3" r="A17" t="s">
        <v>46</v>
      </c>
      <c s="5" r="B17" t="n">
        <v>37988</v>
      </c>
      <c s="5" r="C17" t="n">
        <v>21093</v>
      </c>
    </row>
    <row r="18" spans="1:3">
      <c s="3" r="A18" t="s">
        <v>47</v>
      </c>
      <c s="5" r="B18" t="n">
        <v>15000</v>
      </c>
      <c s="5" r="C18" t="n">
        <v>10000</v>
      </c>
    </row>
    <row r="19" spans="1:3">
      <c s="3" r="A19" t="s">
        <v>48</v>
      </c>
      <c s="5" r="B19" t="n">
        <v>178496</v>
      </c>
      <c s="5" r="C19" t="n">
        <v>36001</v>
      </c>
    </row>
    <row r="20" spans="1:3">
      <c s="3" r="A20" t="s">
        <v>49</v>
      </c>
      <c s="5" r="B20" t="n">
        <v>649350</v>
      </c>
      <c s="5" r="C20" t="n">
        <v>317639</v>
      </c>
    </row>
    <row r="21" spans="1:3">
      <c s="6" r="A21" t="s">
        <v>50</v>
      </c>
    </row>
    <row r="22" spans="1:3">
      <c s="3" r="A22" t="s">
        <v>51</v>
      </c>
      <c s="5" r="B22" t="n">
        <v>102703</v>
      </c>
      <c s="3" r="C22" t="s">
        <v>36</v>
      </c>
    </row>
    <row r="23" spans="1:3">
      <c s="3" r="A23" t="s">
        <v>52</v>
      </c>
      <c s="5" r="B23" t="n">
        <v>102703</v>
      </c>
      <c s="3" r="C23" t="s">
        <v>36</v>
      </c>
    </row>
    <row r="24" spans="1:3">
      <c s="3" r="A24" t="s">
        <v>53</v>
      </c>
      <c s="5" r="B24" t="n">
        <v>752053</v>
      </c>
      <c s="5" r="C24" t="n">
        <v>317639</v>
      </c>
    </row>
    <row r="25" spans="1:3">
      <c s="6" r="A25" t="s">
        <v>54</v>
      </c>
    </row>
    <row r="26" spans="1:3">
      <c s="3" r="A26" t="s">
        <v>55</v>
      </c>
      <c s="5" r="B26" t="n">
        <v>13453</v>
      </c>
      <c s="5" r="C26" t="n">
        <v>11474</v>
      </c>
    </row>
    <row r="27" spans="1:3">
      <c s="3" r="A27" t="s">
        <v>56</v>
      </c>
      <c s="5" r="B27" t="n">
        <v>12767</v>
      </c>
      <c s="5" r="C27" t="n">
        <v>6098</v>
      </c>
    </row>
    <row r="28" spans="1:3">
      <c s="3" r="A28" t="s">
        <v>57</v>
      </c>
      <c s="5" r="B28" t="n">
        <v>3</v>
      </c>
      <c s="5" r="C28" t="n">
        <v>3</v>
      </c>
    </row>
    <row r="29" spans="1:3">
      <c s="3" r="A29" t="s">
        <v>58</v>
      </c>
      <c s="5" r="B29" t="n">
        <v>16634372</v>
      </c>
      <c s="5" r="C29" t="n">
        <v>11663905</v>
      </c>
    </row>
    <row r="30" spans="1:3">
      <c s="3" r="A30" t="s">
        <v>59</v>
      </c>
      <c s="5" r="B30" t="n">
        <v>728658</v>
      </c>
      <c s="5" r="C30" t="n">
        <v>728658</v>
      </c>
    </row>
    <row r="31" spans="1:3">
      <c s="3" r="A31" t="s">
        <v>60</v>
      </c>
      <c s="5" r="B31" t="n">
        <v>-17778660</v>
      </c>
      <c s="5" r="C31" t="n">
        <v>-12473725</v>
      </c>
    </row>
    <row r="32" spans="1:3">
      <c s="3" r="A32" t="s">
        <v>61</v>
      </c>
      <c s="5" r="B32" t="n">
        <v>-112000</v>
      </c>
      <c s="5" r="C32" t="n">
        <v>-33600</v>
      </c>
    </row>
    <row r="33" spans="1:3">
      <c s="3" r="A33" t="s">
        <v>62</v>
      </c>
      <c s="5" r="B33" t="n">
        <v>-501407</v>
      </c>
      <c s="5" r="C33" t="n">
        <v>-97187</v>
      </c>
    </row>
    <row r="34" spans="1:3">
      <c s="3" r="A34" t="s">
        <v>63</v>
      </c>
      <c s="7" r="B34" t="n">
        <v>250646</v>
      </c>
      <c s="7" r="C34" t="n">
        <v>2204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9</v>
      </c>
      <c s="2" r="B1" t="s">
        <v>1</v>
      </c>
    </row>
    <row r="2" spans="1:2">
      <c s="2" r="B2" t="s">
        <v>28</v>
      </c>
    </row>
    <row r="3" spans="1:2">
      <c s="6" r="A3" t="s">
        <v>148</v>
      </c>
    </row>
    <row r="4" spans="1:2">
      <c s="3" r="A4" t="s">
        <v>44</v>
      </c>
      <c s="3" r="B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91</v>
      </c>
      <c s="2" r="B1" t="s">
        <v>1</v>
      </c>
    </row>
    <row r="2" spans="1:2">
      <c s="2" r="B2" t="s">
        <v>28</v>
      </c>
    </row>
    <row r="3" spans="1:2">
      <c s="6" r="A3" t="s">
        <v>153</v>
      </c>
    </row>
    <row r="4" spans="1:2">
      <c s="3" r="A4" t="s">
        <v>152</v>
      </c>
      <c s="3" r="B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3</v>
      </c>
      <c s="2" r="B1" t="s">
        <v>1</v>
      </c>
    </row>
    <row r="2" spans="1:2">
      <c s="2" r="B2" t="s">
        <v>28</v>
      </c>
    </row>
    <row r="3" spans="1:2">
      <c s="6" r="A3" t="s">
        <v>156</v>
      </c>
    </row>
    <row r="4" spans="1:2">
      <c s="3" r="A4" t="s">
        <v>194</v>
      </c>
      <c s="3" r="B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6</v>
      </c>
      <c s="2" r="B1" t="s">
        <v>1</v>
      </c>
    </row>
    <row r="2" spans="1:2">
      <c s="2" r="B2" t="s">
        <v>28</v>
      </c>
    </row>
    <row r="3" spans="1:2">
      <c s="6" r="A3" t="s">
        <v>140</v>
      </c>
    </row>
    <row r="4" spans="1:2">
      <c s="3" r="A4" t="s">
        <v>104</v>
      </c>
      <c s="3" r="B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s="1" r="A1" t="s">
        <v>198</v>
      </c>
      <c s="2" r="B1" t="s">
        <v>76</v>
      </c>
      <c s="2" r="D1" t="s">
        <v>1</v>
      </c>
    </row>
    <row r="2" spans="1:4">
      <c s="2" r="B2" t="s">
        <v>28</v>
      </c>
      <c s="2" r="C2" t="s">
        <v>77</v>
      </c>
      <c s="2" r="D2" t="s">
        <v>28</v>
      </c>
    </row>
    <row r="3" spans="1:4">
      <c s="6" r="A3" t="s">
        <v>140</v>
      </c>
    </row>
    <row r="4" spans="1:4">
      <c s="3" r="A4" t="s">
        <v>199</v>
      </c>
      <c s="7" r="B4" t="n">
        <v>0</v>
      </c>
      <c s="7" r="C4" t="n">
        <v>0</v>
      </c>
    </row>
    <row r="5" spans="1:4">
      <c s="3" r="A5" t="s">
        <v>200</v>
      </c>
      <c s="3" r="D5" t="s">
        <v>20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202</v>
      </c>
      <c s="2" r="B1" t="s">
        <v>76</v>
      </c>
      <c s="2" r="D1" t="s">
        <v>1</v>
      </c>
      <c s="2" r="F1" t="s">
        <v>203</v>
      </c>
    </row>
    <row r="2" spans="1:6">
      <c s="2" r="B2" t="s">
        <v>28</v>
      </c>
      <c s="2" r="C2" t="s">
        <v>77</v>
      </c>
      <c s="2" r="D2" t="s">
        <v>28</v>
      </c>
      <c s="2" r="E2" t="s">
        <v>77</v>
      </c>
      <c s="2" r="F2" t="s">
        <v>28</v>
      </c>
    </row>
    <row r="3" spans="1:6">
      <c s="6" r="A3" t="s">
        <v>146</v>
      </c>
    </row>
    <row r="4" spans="1:6">
      <c s="3" r="A4" t="s">
        <v>94</v>
      </c>
      <c s="7" r="B4" t="n">
        <v>-2357084</v>
      </c>
      <c s="7" r="C4" t="n">
        <v>-1562371</v>
      </c>
      <c s="7" r="D4" t="n">
        <v>-5304936</v>
      </c>
      <c s="7" r="E4" t="n">
        <v>-10594463</v>
      </c>
      <c s="7" r="F4" t="n">
        <v>-17778660</v>
      </c>
    </row>
    <row r="5" spans="1:6">
      <c s="3" r="A5" t="s">
        <v>204</v>
      </c>
      <c s="5" r="B5" t="n">
        <v>329750</v>
      </c>
      <c s="5" r="D5" t="n">
        <v>1154751</v>
      </c>
    </row>
    <row r="6" spans="1:6">
      <c s="3" r="A6" t="s">
        <v>205</v>
      </c>
      <c s="7" r="B6" t="n">
        <v>50000</v>
      </c>
      <c s="7" r="D6" t="n">
        <v>15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21"/>
  </cols>
  <sheetData>
    <row r="1" spans="1:2">
      <c s="1" r="A1" t="s">
        <v>206</v>
      </c>
      <c s="2" r="B1" t="s">
        <v>207</v>
      </c>
    </row>
    <row r="2" spans="1:2">
      <c s="3" r="A2" t="s">
        <v>44</v>
      </c>
      <c s="7" r="B2" t="n">
        <v>269447</v>
      </c>
    </row>
    <row r="3" spans="1:2">
      <c s="3" r="A3" t="s">
        <v>208</v>
      </c>
    </row>
    <row r="4" spans="1:2">
      <c s="3" r="A4" t="s">
        <v>44</v>
      </c>
      <c s="5" r="B4" t="n">
        <v>50</v>
      </c>
    </row>
    <row r="5" spans="1:2">
      <c s="3" r="A5" t="s">
        <v>209</v>
      </c>
    </row>
    <row r="6" spans="1:2">
      <c s="3" r="A6" t="s">
        <v>44</v>
      </c>
      <c s="5" r="B6" t="n">
        <v>17000</v>
      </c>
    </row>
    <row r="7" spans="1:2">
      <c s="3" r="A7" t="s">
        <v>210</v>
      </c>
    </row>
    <row r="8" spans="1:2">
      <c s="3" r="A8" t="s">
        <v>44</v>
      </c>
      <c s="5" r="B8" t="n">
        <v>242300</v>
      </c>
    </row>
    <row r="9" spans="1:2">
      <c s="3" r="A9" t="s">
        <v>211</v>
      </c>
    </row>
    <row r="10" spans="1:2">
      <c s="3" r="A10" t="s">
        <v>44</v>
      </c>
      <c s="7" r="B10" t="n">
        <v>1009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39"/>
    <col customWidth="1" max="2" min="2" width="21"/>
  </cols>
  <sheetData>
    <row r="1" spans="1:2">
      <c s="1" r="A1" t="s">
        <v>212</v>
      </c>
      <c s="2" r="B1" t="s">
        <v>1</v>
      </c>
    </row>
    <row r="2" spans="1:2">
      <c s="2" r="B2" t="s">
        <v>207</v>
      </c>
    </row>
    <row r="3" spans="1:2">
      <c s="3" r="A3" t="s">
        <v>208</v>
      </c>
    </row>
    <row r="4" spans="1:2">
      <c s="3" r="A4" t="s">
        <v>213</v>
      </c>
      <c s="7" r="B4" t="n">
        <v>50</v>
      </c>
    </row>
    <row r="5" spans="1:2">
      <c s="3" r="A5" t="s">
        <v>214</v>
      </c>
      <c s="3" r="B5" t="s">
        <v>215</v>
      </c>
    </row>
    <row r="6" spans="1:2">
      <c s="3" r="A6" t="s">
        <v>209</v>
      </c>
    </row>
    <row r="7" spans="1:2">
      <c s="3" r="A7" t="s">
        <v>213</v>
      </c>
      <c s="7" r="B7" t="n">
        <v>17000</v>
      </c>
    </row>
    <row r="8" spans="1:2">
      <c s="3" r="A8" t="s">
        <v>214</v>
      </c>
      <c s="3" r="B8" t="s">
        <v>215</v>
      </c>
    </row>
    <row r="9" spans="1:2">
      <c s="3" r="A9" t="s">
        <v>210</v>
      </c>
    </row>
    <row r="10" spans="1:2">
      <c s="3" r="A10" t="s">
        <v>213</v>
      </c>
      <c s="7" r="B10" t="n">
        <v>60000</v>
      </c>
    </row>
    <row r="11" spans="1:2">
      <c s="3" r="A11" t="s">
        <v>214</v>
      </c>
      <c s="3" r="B11" t="s">
        <v>215</v>
      </c>
    </row>
    <row r="12" spans="1:2">
      <c s="3" r="A12" t="s">
        <v>216</v>
      </c>
      <c s="3" r="B12" t="s">
        <v>217</v>
      </c>
    </row>
    <row r="13" spans="1:2">
      <c s="3" r="A13" t="s">
        <v>218</v>
      </c>
    </row>
    <row r="14" spans="1:2">
      <c s="3" r="A14" t="s">
        <v>213</v>
      </c>
      <c s="7" r="B14" t="n">
        <v>59000</v>
      </c>
    </row>
    <row r="15" spans="1:2">
      <c s="3" r="A15" t="s">
        <v>214</v>
      </c>
      <c s="3" r="B15" t="s">
        <v>215</v>
      </c>
    </row>
    <row r="16" spans="1:2">
      <c s="3" r="A16" t="s">
        <v>216</v>
      </c>
      <c s="3" r="B16" t="s">
        <v>219</v>
      </c>
    </row>
    <row r="17" spans="1:2">
      <c s="3" r="A17" t="s">
        <v>220</v>
      </c>
    </row>
    <row r="18" spans="1:2">
      <c s="3" r="A18" t="s">
        <v>213</v>
      </c>
      <c s="7" r="B18" t="n">
        <v>20000</v>
      </c>
    </row>
    <row r="19" spans="1:2">
      <c s="3" r="A19" t="s">
        <v>214</v>
      </c>
      <c s="3" r="B19" t="s">
        <v>215</v>
      </c>
    </row>
    <row r="20" spans="1:2">
      <c s="3" r="A20" t="s">
        <v>216</v>
      </c>
      <c s="3" r="B20" t="s">
        <v>221</v>
      </c>
    </row>
    <row r="21" spans="1:2">
      <c s="3" r="A21" t="s">
        <v>222</v>
      </c>
    </row>
    <row r="22" spans="1:2">
      <c s="3" r="A22" t="s">
        <v>213</v>
      </c>
      <c s="7" r="B22" t="n">
        <v>30000</v>
      </c>
    </row>
    <row r="23" spans="1:2">
      <c s="3" r="A23" t="s">
        <v>214</v>
      </c>
      <c s="3" r="B23" t="s">
        <v>215</v>
      </c>
    </row>
    <row r="24" spans="1:2">
      <c s="3" r="A24" t="s">
        <v>216</v>
      </c>
      <c s="3" r="B24" t="s">
        <v>223</v>
      </c>
    </row>
    <row r="25" spans="1:2">
      <c s="3" r="A25" t="s">
        <v>224</v>
      </c>
    </row>
    <row r="26" spans="1:2">
      <c s="3" r="A26" t="s">
        <v>213</v>
      </c>
      <c s="7" r="B26" t="n">
        <v>10000</v>
      </c>
    </row>
    <row r="27" spans="1:2">
      <c s="3" r="A27" t="s">
        <v>214</v>
      </c>
      <c s="3" r="B27" t="s">
        <v>215</v>
      </c>
    </row>
    <row r="28" spans="1:2">
      <c s="3" r="A28" t="s">
        <v>216</v>
      </c>
      <c s="3" r="B28" t="s">
        <v>225</v>
      </c>
    </row>
    <row r="29" spans="1:2">
      <c s="3" r="A29" t="s">
        <v>226</v>
      </c>
    </row>
    <row r="30" spans="1:2">
      <c s="3" r="A30" t="s">
        <v>213</v>
      </c>
      <c s="7" r="B30" t="n">
        <v>63300</v>
      </c>
    </row>
    <row r="31" spans="1:2">
      <c s="3" r="A31" t="s">
        <v>214</v>
      </c>
      <c s="3" r="B31" t="s">
        <v>215</v>
      </c>
    </row>
    <row r="32" spans="1:2">
      <c s="3" r="A32" t="s">
        <v>216</v>
      </c>
      <c s="3" r="B32" t="s">
        <v>227</v>
      </c>
    </row>
    <row r="33" spans="1:2">
      <c s="3" r="A33" t="s">
        <v>211</v>
      </c>
    </row>
    <row r="34" spans="1:2">
      <c s="3" r="A34" t="s">
        <v>213</v>
      </c>
      <c s="7" r="B34" t="n">
        <v>3000</v>
      </c>
    </row>
    <row r="35" spans="1:2">
      <c s="3" r="A35" t="s">
        <v>214</v>
      </c>
      <c s="3" r="B35" t="s">
        <v>215</v>
      </c>
    </row>
    <row r="36" spans="1:2">
      <c s="3" r="A36" t="s">
        <v>216</v>
      </c>
      <c s="3" r="B36" t="s">
        <v>221</v>
      </c>
    </row>
    <row r="37" spans="1:2">
      <c s="3" r="A37" t="s">
        <v>228</v>
      </c>
    </row>
    <row r="38" spans="1:2">
      <c s="3" r="A38" t="s">
        <v>213</v>
      </c>
      <c s="7" r="B38" t="n">
        <v>7097</v>
      </c>
    </row>
    <row r="39" spans="1:2">
      <c s="3" r="A39" t="s">
        <v>214</v>
      </c>
      <c s="3" r="B39" t="s">
        <v>215</v>
      </c>
    </row>
    <row r="40" spans="1:2">
      <c s="3" r="A40" t="s">
        <v>216</v>
      </c>
      <c s="3" r="B40"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80"/>
    <col customWidth="1" max="3" min="3" width="80"/>
  </cols>
  <sheetData>
    <row r="1" spans="1:3">
      <c s="1" r="A1" t="s">
        <v>230</v>
      </c>
      <c s="2" r="B1" t="s">
        <v>231</v>
      </c>
      <c s="2" r="C1" t="s">
        <v>232</v>
      </c>
    </row>
    <row r="2" spans="1:3">
      <c s="2" r="B2" t="s">
        <v>233</v>
      </c>
      <c s="2" r="C2" t="s">
        <v>234</v>
      </c>
    </row>
    <row r="3" spans="1:3">
      <c s="6" r="A3" t="s">
        <v>148</v>
      </c>
    </row>
    <row r="4" spans="1:3">
      <c s="3" r="A4" t="s">
        <v>235</v>
      </c>
      <c s="7" r="B4" t="n">
        <v>100000</v>
      </c>
      <c s="7" r="C4" t="n">
        <v>50000</v>
      </c>
    </row>
    <row r="5" spans="1:3">
      <c s="3" r="A5" t="s">
        <v>236</v>
      </c>
      <c s="3" r="B5" t="s">
        <v>237</v>
      </c>
      <c s="3" r="C5" t="s">
        <v>237</v>
      </c>
    </row>
    <row r="6" spans="1:3">
      <c s="3" r="A6" t="s">
        <v>238</v>
      </c>
      <c s="3" r="B6" t="s">
        <v>239</v>
      </c>
      <c s="3" r="C6" t="s">
        <v>240</v>
      </c>
    </row>
    <row r="7" spans="1:3">
      <c s="3" r="A7" t="s">
        <v>241</v>
      </c>
      <c s="7" r="B7" t="n">
        <v>42600</v>
      </c>
      <c s="7" r="C7" t="n">
        <v>9900</v>
      </c>
    </row>
    <row r="8" spans="1:3">
      <c s="3" r="A8" t="s">
        <v>242</v>
      </c>
      <c s="5" r="B8" t="n">
        <v>38165</v>
      </c>
      <c s="5" r="C8" t="n">
        <v>9132</v>
      </c>
    </row>
    <row r="9" spans="1:3">
      <c s="3" r="A9" t="s">
        <v>243</v>
      </c>
      <c s="7" r="B9" t="n">
        <v>10000</v>
      </c>
      <c s="7" r="C9" t="n">
        <v>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r="1" spans="1:2">
      <c s="1" r="A1" t="s">
        <v>244</v>
      </c>
      <c s="2" r="B1" t="s">
        <v>207</v>
      </c>
    </row>
    <row r="2" spans="1:2">
      <c s="3" r="A2" t="s">
        <v>152</v>
      </c>
      <c s="7" r="B2" t="n">
        <v>12051</v>
      </c>
    </row>
    <row r="3" spans="1:2">
      <c s="3" r="A3" t="s">
        <v>245</v>
      </c>
    </row>
    <row r="4" spans="1:2">
      <c s="3" r="A4" t="s">
        <v>152</v>
      </c>
      <c s="7" r="B4" t="n">
        <v>1205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64</v>
      </c>
      <c s="2" r="B1" t="s">
        <v>28</v>
      </c>
      <c s="2" r="C1" t="s">
        <v>29</v>
      </c>
    </row>
    <row r="2" spans="1:3">
      <c s="3" r="A2" t="s">
        <v>65</v>
      </c>
      <c s="8" r="B2" t="n">
        <v>0.0001</v>
      </c>
      <c s="8" r="C2" t="n">
        <v>0.0001</v>
      </c>
    </row>
    <row r="3" spans="1:3">
      <c s="3" r="A3" t="s">
        <v>66</v>
      </c>
      <c s="5" r="B3" t="n">
        <v>500000000</v>
      </c>
      <c s="5" r="C3" t="n">
        <v>500000000</v>
      </c>
    </row>
    <row r="4" spans="1:3">
      <c s="3" r="A4" t="s">
        <v>67</v>
      </c>
      <c s="5" r="B4" t="n">
        <v>134548138</v>
      </c>
      <c s="5" r="C4" t="n">
        <v>114753938</v>
      </c>
    </row>
    <row r="5" spans="1:3">
      <c s="3" r="A5" t="s">
        <v>68</v>
      </c>
      <c s="5" r="B5" t="n">
        <v>134548138</v>
      </c>
      <c s="5" r="C5" t="n">
        <v>114753938</v>
      </c>
    </row>
    <row r="6" spans="1:3">
      <c s="3" r="A6" t="s">
        <v>69</v>
      </c>
      <c s="8" r="B6" t="n">
        <v>0.0001</v>
      </c>
      <c s="3" r="C6" t="s">
        <v>70</v>
      </c>
    </row>
    <row r="7" spans="1:3">
      <c s="3" r="A7" t="s">
        <v>71</v>
      </c>
      <c s="5" r="B7" t="n">
        <v>800000000</v>
      </c>
      <c s="5" r="C7" t="n">
        <v>100000000</v>
      </c>
    </row>
    <row r="8" spans="1:3">
      <c s="3" r="A8" t="s">
        <v>25</v>
      </c>
    </row>
    <row r="9" spans="1:3">
      <c s="3" r="A9" t="s">
        <v>69</v>
      </c>
      <c s="3" r="B9" t="s">
        <v>70</v>
      </c>
      <c s="8" r="C9" t="n">
        <v>0.0001</v>
      </c>
    </row>
    <row r="10" spans="1:3">
      <c s="3" r="A10" t="s">
        <v>71</v>
      </c>
      <c s="5" r="B10" t="n">
        <v>300000000</v>
      </c>
      <c s="5" r="C10" t="n">
        <v>90000000</v>
      </c>
    </row>
    <row r="11" spans="1:3">
      <c s="3" r="A11" t="s">
        <v>72</v>
      </c>
      <c s="5" r="B11" t="n">
        <v>127666697</v>
      </c>
      <c s="5" r="C11" t="n">
        <v>60981697</v>
      </c>
    </row>
    <row r="12" spans="1:3">
      <c s="3" r="A12" t="s">
        <v>73</v>
      </c>
      <c s="5" r="B12" t="n">
        <v>127666697</v>
      </c>
      <c s="5" r="C12" t="n">
        <v>60981697</v>
      </c>
    </row>
    <row r="13" spans="1:3">
      <c s="3" r="A13" t="s">
        <v>74</v>
      </c>
    </row>
    <row r="14" spans="1:3">
      <c s="3" r="A14" t="s">
        <v>69</v>
      </c>
      <c s="8" r="B14" t="n">
        <v>0.0001</v>
      </c>
      <c s="8" r="C14" t="n">
        <v>0.0001</v>
      </c>
    </row>
    <row r="15" spans="1:3">
      <c s="3" r="A15" t="s">
        <v>71</v>
      </c>
      <c s="5" r="B15" t="n">
        <v>600000</v>
      </c>
      <c s="5" r="C15" t="n">
        <v>600000</v>
      </c>
    </row>
    <row r="16" spans="1:3">
      <c s="3" r="A16" t="s">
        <v>72</v>
      </c>
      <c s="5" r="B16" t="n">
        <v>30000</v>
      </c>
      <c s="5" r="C16" t="n">
        <v>30000</v>
      </c>
    </row>
    <row r="17" spans="1:3">
      <c s="3" r="A17" t="s">
        <v>73</v>
      </c>
      <c s="5" r="B17" t="n">
        <v>30000</v>
      </c>
      <c s="5" r="C17" t="n">
        <v>3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21"/>
  </cols>
  <sheetData>
    <row r="1" spans="1:2">
      <c s="1" r="A1" t="s">
        <v>246</v>
      </c>
      <c s="2" r="B1" t="s">
        <v>1</v>
      </c>
    </row>
    <row r="2" spans="1:2">
      <c s="2" r="B2" t="s">
        <v>207</v>
      </c>
    </row>
    <row r="3" spans="1:2">
      <c s="3" r="A3" t="s">
        <v>152</v>
      </c>
      <c s="7" r="B3" t="n">
        <v>12051</v>
      </c>
    </row>
    <row r="4" spans="1:2">
      <c s="3" r="A4" t="s">
        <v>245</v>
      </c>
    </row>
    <row r="5" spans="1:2">
      <c s="3" r="A5" t="s">
        <v>152</v>
      </c>
      <c s="7" r="B5" t="n">
        <v>12051</v>
      </c>
    </row>
    <row r="6" spans="1:2">
      <c s="3" r="A6" t="s">
        <v>214</v>
      </c>
      <c s="3" r="B6"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21"/>
  </cols>
  <sheetData>
    <row r="1" spans="1:2">
      <c s="1" r="A1" t="s">
        <v>247</v>
      </c>
      <c s="2" r="B1" t="s">
        <v>207</v>
      </c>
    </row>
    <row r="2" spans="1:2">
      <c s="6" r="A2" t="s">
        <v>248</v>
      </c>
    </row>
    <row r="3" spans="1:2">
      <c s="3" r="A3" t="s">
        <v>249</v>
      </c>
      <c s="7" r="B3" t="n">
        <v>6044744</v>
      </c>
    </row>
    <row r="4" spans="1:2">
      <c s="3" r="A4" t="s">
        <v>250</v>
      </c>
      <c s="5" r="B4" t="n">
        <v>0</v>
      </c>
    </row>
    <row r="5" spans="1:2">
      <c s="3" r="A5" t="s">
        <v>251</v>
      </c>
      <c s="5" r="B5" t="n">
        <v>6044744</v>
      </c>
    </row>
    <row r="6" spans="1:2">
      <c s="3" r="A6" t="s">
        <v>200</v>
      </c>
      <c s="5" r="B6" t="n">
        <v>-6044744</v>
      </c>
    </row>
    <row r="7" spans="1:2">
      <c s="3" r="A7" t="s">
        <v>252</v>
      </c>
      <c s="7" r="B7"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21"/>
  </cols>
  <sheetData>
    <row r="1" spans="1:2">
      <c s="1" r="A1" t="s">
        <v>253</v>
      </c>
      <c s="2" r="B1" t="s">
        <v>1</v>
      </c>
    </row>
    <row r="2" spans="1:2">
      <c s="2" r="B2" t="s">
        <v>207</v>
      </c>
    </row>
    <row r="3" spans="1:2">
      <c s="6" r="A3" t="s">
        <v>156</v>
      </c>
    </row>
    <row r="4" spans="1:2">
      <c s="3" r="A4" t="s">
        <v>254</v>
      </c>
      <c s="7" r="B4" t="n">
        <v>6044744</v>
      </c>
    </row>
    <row r="5" spans="1:2">
      <c s="3" r="A5" t="s">
        <v>255</v>
      </c>
      <c s="7" r="B5" t="n">
        <v>17778660</v>
      </c>
    </row>
    <row r="6" spans="1:2">
      <c s="3" r="A6" t="s">
        <v>256</v>
      </c>
      <c s="3" r="B6"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s="1" r="A1" t="s">
        <v>258</v>
      </c>
      <c s="2" r="B1" t="s">
        <v>1</v>
      </c>
    </row>
    <row r="2" spans="1:3">
      <c s="2" r="B2" t="s">
        <v>28</v>
      </c>
      <c s="2" r="C2" t="s">
        <v>29</v>
      </c>
    </row>
    <row r="3" spans="1:3">
      <c s="3" r="A3" t="s">
        <v>259</v>
      </c>
      <c s="7" r="B3" t="n">
        <v>728658</v>
      </c>
    </row>
    <row r="4" spans="1:3">
      <c s="3" r="A4" t="s">
        <v>260</v>
      </c>
      <c s="5" r="B4" t="n">
        <v>50010000</v>
      </c>
    </row>
    <row r="5" spans="1:3">
      <c s="3" r="A5" t="s">
        <v>261</v>
      </c>
      <c s="7" r="B5" t="n">
        <v>20090</v>
      </c>
    </row>
    <row r="6" spans="1:3">
      <c s="3" r="A6" t="s">
        <v>262</v>
      </c>
      <c s="5" r="B6" t="n">
        <v>5000</v>
      </c>
    </row>
    <row r="7" spans="1:3">
      <c s="3" r="A7" t="s">
        <v>152</v>
      </c>
      <c s="5" r="B7" t="n">
        <v>12051</v>
      </c>
    </row>
    <row r="8" spans="1:3">
      <c s="3" r="A8" t="s">
        <v>263</v>
      </c>
      <c s="5" r="B8" t="n">
        <v>269447</v>
      </c>
    </row>
    <row r="9" spans="1:3">
      <c s="3" r="A9" t="s">
        <v>264</v>
      </c>
      <c s="7" r="B9" t="n">
        <v>100000</v>
      </c>
    </row>
    <row r="10" spans="1:3">
      <c s="3" r="A10" t="s">
        <v>265</v>
      </c>
      <c s="3" r="B10" t="s">
        <v>266</v>
      </c>
    </row>
    <row r="11" spans="1:3">
      <c s="3" r="A11" t="s">
        <v>267</v>
      </c>
      <c s="7" r="B11" t="n">
        <v>10000</v>
      </c>
    </row>
    <row r="12" spans="1:3">
      <c s="3" r="A12" t="s">
        <v>268</v>
      </c>
      <c s="5" r="B12" t="n">
        <v>8000000</v>
      </c>
    </row>
    <row r="13" spans="1:3">
      <c s="3" r="A13" t="s">
        <v>269</v>
      </c>
      <c s="7" r="B13" t="n">
        <v>192000</v>
      </c>
    </row>
    <row r="14" spans="1:3">
      <c s="3" r="A14" t="s">
        <v>270</v>
      </c>
    </row>
    <row r="15" spans="1:3">
      <c s="3" r="A15" t="s">
        <v>263</v>
      </c>
      <c s="7" r="C15" t="n">
        <v>19701</v>
      </c>
    </row>
    <row r="16" spans="1:3">
      <c s="3" r="A16" t="s">
        <v>208</v>
      </c>
    </row>
    <row r="17" spans="1:3">
      <c s="3" r="A17" t="s">
        <v>214</v>
      </c>
      <c s="3" r="B17" t="s">
        <v>215</v>
      </c>
    </row>
    <row r="18" spans="1:3">
      <c s="3" r="A18" t="s">
        <v>263</v>
      </c>
      <c s="7" r="B18" t="n">
        <v>50</v>
      </c>
    </row>
    <row r="19" spans="1:3">
      <c s="3" r="A19" t="s">
        <v>213</v>
      </c>
      <c s="7" r="B19" t="n">
        <v>50</v>
      </c>
    </row>
    <row r="20" spans="1:3">
      <c s="3" r="A20" t="s">
        <v>211</v>
      </c>
    </row>
    <row r="21" spans="1:3">
      <c s="3" r="A21" t="s">
        <v>214</v>
      </c>
      <c s="3" r="B21" t="s">
        <v>215</v>
      </c>
    </row>
    <row r="22" spans="1:3">
      <c s="3" r="A22" t="s">
        <v>263</v>
      </c>
      <c s="7" r="B22" t="n">
        <v>10097</v>
      </c>
    </row>
    <row r="23" spans="1:3">
      <c s="3" r="A23" t="s">
        <v>213</v>
      </c>
      <c s="7" r="B23" t="n">
        <v>3000</v>
      </c>
    </row>
    <row r="24" spans="1:3">
      <c s="3" r="A24" t="s">
        <v>216</v>
      </c>
      <c s="3" r="B24" t="s">
        <v>221</v>
      </c>
    </row>
    <row r="25" spans="1:3">
      <c s="3" r="A25" t="s">
        <v>228</v>
      </c>
    </row>
    <row r="26" spans="1:3">
      <c s="3" r="A26" t="s">
        <v>214</v>
      </c>
      <c s="3" r="B26" t="s">
        <v>215</v>
      </c>
    </row>
    <row r="27" spans="1:3">
      <c s="3" r="A27" t="s">
        <v>213</v>
      </c>
      <c s="7" r="B27" t="n">
        <v>7097</v>
      </c>
    </row>
    <row r="28" spans="1:3">
      <c s="3" r="A28" t="s">
        <v>216</v>
      </c>
      <c s="3" r="B28"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s="1" r="A1" t="s">
        <v>271</v>
      </c>
      <c s="2" r="B1" t="s">
        <v>1</v>
      </c>
    </row>
    <row r="2" spans="1:2">
      <c s="2" r="B2" t="s">
        <v>207</v>
      </c>
    </row>
    <row r="3" spans="1:2">
      <c s="6" r="A3" t="s">
        <v>162</v>
      </c>
    </row>
    <row r="4" spans="1:2">
      <c s="3" r="A4" t="s">
        <v>262</v>
      </c>
      <c s="7" r="B4" t="n">
        <v>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 customWidth="1" max="5" min="5" width="13"/>
    <col customWidth="1" max="6" min="6" width="13"/>
    <col customWidth="1" max="7" min="7" width="14"/>
    <col customWidth="1" max="8" min="8" width="14"/>
  </cols>
  <sheetData>
    <row r="1" spans="1:8">
      <c s="1" r="A1" t="s">
        <v>272</v>
      </c>
      <c s="2" r="B1" t="s">
        <v>1</v>
      </c>
    </row>
    <row r="2" spans="1:8">
      <c s="2" r="B2" t="s">
        <v>28</v>
      </c>
      <c s="2" r="C2" t="s">
        <v>273</v>
      </c>
      <c s="2" r="D2" t="s">
        <v>274</v>
      </c>
      <c s="2" r="E2" t="s">
        <v>275</v>
      </c>
      <c s="2" r="F2" t="s">
        <v>276</v>
      </c>
      <c s="2" r="G2" t="s">
        <v>277</v>
      </c>
      <c s="2" r="H2" t="s">
        <v>29</v>
      </c>
    </row>
    <row r="3" spans="1:8">
      <c s="3" r="A3" t="s">
        <v>278</v>
      </c>
      <c s="8" r="B3" t="n">
        <v>0.0001</v>
      </c>
      <c s="8" r="H3" t="n">
        <v>0.0001</v>
      </c>
    </row>
    <row r="4" spans="1:8">
      <c s="3" r="A4" t="s">
        <v>279</v>
      </c>
      <c s="5" r="B4" t="n">
        <v>500000000</v>
      </c>
      <c s="5" r="H4" t="n">
        <v>500000000</v>
      </c>
    </row>
    <row r="5" spans="1:8">
      <c s="3" r="A5" t="s">
        <v>280</v>
      </c>
      <c s="5" r="B5" t="n">
        <v>134548138</v>
      </c>
      <c s="5" r="C5" t="n">
        <v>1095000</v>
      </c>
      <c s="5" r="D5" t="n">
        <v>3500000</v>
      </c>
      <c s="5" r="E5" t="n">
        <v>1000000</v>
      </c>
      <c s="5" r="F5" t="n">
        <v>700000</v>
      </c>
      <c s="5" r="H5" t="n">
        <v>114753938</v>
      </c>
    </row>
    <row r="6" spans="1:8">
      <c s="3" r="A6" t="s">
        <v>69</v>
      </c>
      <c s="8" r="B6" t="n">
        <v>0.0001</v>
      </c>
      <c s="3" r="H6" t="s">
        <v>70</v>
      </c>
    </row>
    <row r="7" spans="1:8">
      <c s="3" r="A7" t="s">
        <v>281</v>
      </c>
      <c s="5" r="B7" t="n">
        <v>800000000</v>
      </c>
      <c s="5" r="H7" t="n">
        <v>100000000</v>
      </c>
    </row>
    <row r="8" spans="1:8">
      <c s="3" r="A8" t="s">
        <v>25</v>
      </c>
    </row>
    <row r="9" spans="1:8">
      <c s="3" r="A9" t="s">
        <v>69</v>
      </c>
      <c s="3" r="B9" t="s">
        <v>70</v>
      </c>
      <c s="8" r="H9" t="n">
        <v>0.0001</v>
      </c>
    </row>
    <row r="10" spans="1:8">
      <c s="3" r="A10" t="s">
        <v>281</v>
      </c>
      <c s="5" r="B10" t="n">
        <v>300000000</v>
      </c>
      <c s="5" r="H10" t="n">
        <v>90000000</v>
      </c>
    </row>
    <row r="11" spans="1:8">
      <c s="3" r="A11" t="s">
        <v>282</v>
      </c>
      <c s="5" r="B11" t="n">
        <v>127666697</v>
      </c>
      <c s="5" r="C11" t="n">
        <v>3285000</v>
      </c>
      <c s="5" r="D11" t="n">
        <v>5500000</v>
      </c>
      <c s="5" r="E11" t="n">
        <v>3000000</v>
      </c>
      <c s="5" r="G11" t="n">
        <v>1000000</v>
      </c>
      <c s="5" r="H11" t="n">
        <v>60981697</v>
      </c>
    </row>
    <row r="12" spans="1:8">
      <c s="3" r="A12" t="s">
        <v>73</v>
      </c>
      <c s="5" r="B12" t="n">
        <v>127666697</v>
      </c>
      <c s="5" r="H12" t="n">
        <v>60981697</v>
      </c>
    </row>
    <row r="13" spans="1:8">
      <c s="3" r="A13" t="s">
        <v>283</v>
      </c>
      <c s="3" r="B13" t="s">
        <v>284</v>
      </c>
    </row>
    <row r="14" spans="1:8">
      <c s="3" r="A14" t="s">
        <v>285</v>
      </c>
      <c s="3" r="B14" t="s">
        <v>286</v>
      </c>
    </row>
    <row r="15" spans="1:8">
      <c s="3" r="A15" t="s">
        <v>74</v>
      </c>
    </row>
    <row r="16" spans="1:8">
      <c s="3" r="A16" t="s">
        <v>69</v>
      </c>
      <c s="8" r="B16" t="n">
        <v>0.0001</v>
      </c>
      <c s="8" r="H16" t="n">
        <v>0.0001</v>
      </c>
    </row>
    <row r="17" spans="1:8">
      <c s="3" r="A17" t="s">
        <v>281</v>
      </c>
      <c s="5" r="B17" t="n">
        <v>600000</v>
      </c>
      <c s="5" r="H17" t="n">
        <v>600000</v>
      </c>
    </row>
    <row r="18" spans="1:8">
      <c s="3" r="A18" t="s">
        <v>282</v>
      </c>
      <c s="5" r="B18" t="n">
        <v>30000</v>
      </c>
      <c s="5" r="H18" t="n">
        <v>30000</v>
      </c>
    </row>
    <row r="19" spans="1:8">
      <c s="3" r="A19" t="s">
        <v>73</v>
      </c>
      <c s="5" r="B19" t="n">
        <v>30000</v>
      </c>
      <c s="5" r="H19" t="n">
        <v>30000</v>
      </c>
    </row>
    <row r="20" spans="1:8">
      <c s="3" r="A20" t="s">
        <v>285</v>
      </c>
      <c s="3" r="B20"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s="1" r="A1" t="s">
        <v>288</v>
      </c>
      <c s="2" r="B1" t="s">
        <v>76</v>
      </c>
    </row>
    <row r="2" spans="1:3">
      <c s="2" r="B2" t="s">
        <v>28</v>
      </c>
      <c s="2" r="C2" t="s">
        <v>29</v>
      </c>
    </row>
    <row r="3" spans="1:3">
      <c s="6" r="A3" t="s">
        <v>140</v>
      </c>
    </row>
    <row r="4" spans="1:3">
      <c s="3" r="A4" t="s">
        <v>289</v>
      </c>
      <c s="7" r="B4" t="n">
        <v>192000</v>
      </c>
    </row>
    <row r="5" spans="1:3">
      <c s="3" r="A5" t="s">
        <v>290</v>
      </c>
      <c s="5" r="B5" t="n">
        <v>80000</v>
      </c>
      <c s="7" r="C5" t="n">
        <v>158400</v>
      </c>
    </row>
    <row r="6" spans="1:3">
      <c s="3" r="A6" t="s">
        <v>291</v>
      </c>
      <c s="5" r="B6" t="n">
        <v>-112000</v>
      </c>
    </row>
    <row r="7" spans="1:3">
      <c s="3" r="A7" t="s">
        <v>292</v>
      </c>
      <c s="7" r="B7" t="n">
        <v>232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s="1" r="A1" t="s">
        <v>293</v>
      </c>
      <c s="2" r="B1" t="s">
        <v>1</v>
      </c>
    </row>
    <row r="2" spans="1:3">
      <c s="2" r="B2" t="s">
        <v>28</v>
      </c>
      <c s="2" r="C2" t="s">
        <v>294</v>
      </c>
    </row>
    <row r="3" spans="1:3">
      <c s="6" r="A3" t="s">
        <v>140</v>
      </c>
    </row>
    <row r="4" spans="1:3">
      <c s="3" r="A4" t="s">
        <v>295</v>
      </c>
      <c s="5" r="C4" t="n">
        <v>8000000</v>
      </c>
    </row>
    <row r="5" spans="1:3">
      <c s="3" r="A5" t="s">
        <v>296</v>
      </c>
      <c s="7" r="C5" t="n">
        <v>100000</v>
      </c>
    </row>
    <row r="6" spans="1:3">
      <c s="3" r="A6" t="s">
        <v>297</v>
      </c>
      <c s="5" r="B6" t="n">
        <v>8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3"/>
    <col customWidth="1" max="6" min="6" width="13"/>
    <col customWidth="1" max="7" min="7" width="14"/>
    <col customWidth="1" max="8" min="8" width="14"/>
  </cols>
  <sheetData>
    <row r="1" spans="1:8">
      <c s="1" r="A1" t="s">
        <v>298</v>
      </c>
      <c s="2" r="B1" t="s">
        <v>28</v>
      </c>
      <c s="2" r="C1" t="s">
        <v>273</v>
      </c>
      <c s="2" r="D1" t="s">
        <v>274</v>
      </c>
      <c s="2" r="E1" t="s">
        <v>275</v>
      </c>
      <c s="2" r="F1" t="s">
        <v>276</v>
      </c>
      <c s="2" r="G1" t="s">
        <v>277</v>
      </c>
      <c s="2" r="H1" t="s">
        <v>29</v>
      </c>
    </row>
    <row r="2" spans="1:8">
      <c s="3" r="A2" t="s">
        <v>299</v>
      </c>
      <c s="5" r="B2" t="n">
        <v>134548138</v>
      </c>
      <c s="5" r="C2" t="n">
        <v>1095000</v>
      </c>
      <c s="5" r="D2" t="n">
        <v>3500000</v>
      </c>
      <c s="5" r="E2" t="n">
        <v>1000000</v>
      </c>
      <c s="5" r="F2" t="n">
        <v>700000</v>
      </c>
      <c s="5" r="H2" t="n">
        <v>114753938</v>
      </c>
    </row>
    <row r="3" spans="1:8">
      <c s="3" r="A3" t="s">
        <v>300</v>
      </c>
      <c s="7" r="F3" t="n">
        <v>14000</v>
      </c>
    </row>
    <row r="4" spans="1:8">
      <c s="3" r="A4" t="s">
        <v>301</v>
      </c>
      <c s="7" r="B4" t="n">
        <v>13453</v>
      </c>
      <c s="7" r="C4" t="n">
        <v>13687</v>
      </c>
      <c s="7" r="D4" t="n">
        <v>118750</v>
      </c>
      <c s="7" r="E4" t="n">
        <v>12500</v>
      </c>
      <c s="7" r="H4" t="n">
        <v>11474</v>
      </c>
    </row>
    <row r="5" spans="1:8">
      <c s="3" r="A5" t="s">
        <v>25</v>
      </c>
    </row>
    <row r="6" spans="1:8">
      <c s="3" r="A6" t="s">
        <v>72</v>
      </c>
      <c s="5" r="B6" t="n">
        <v>127666697</v>
      </c>
      <c s="5" r="C6" t="n">
        <v>3285000</v>
      </c>
      <c s="5" r="D6" t="n">
        <v>5500000</v>
      </c>
      <c s="5" r="E6" t="n">
        <v>3000000</v>
      </c>
      <c s="5" r="G6" t="n">
        <v>1000000</v>
      </c>
      <c s="5" r="H6" t="n">
        <v>60981697</v>
      </c>
    </row>
    <row r="7" spans="1:8">
      <c s="3" r="A7" t="s">
        <v>302</v>
      </c>
      <c s="7" r="C7" t="n">
        <v>41062</v>
      </c>
      <c s="7" r="D7" t="n">
        <v>106250</v>
      </c>
      <c s="7" r="E7" t="n">
        <v>37500</v>
      </c>
      <c s="7" r="G7" t="n">
        <v>1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3"/>
    <col customWidth="1" max="6" min="6" width="14"/>
    <col customWidth="1" max="7" min="7" width="14"/>
  </cols>
  <sheetData>
    <row r="1" spans="1:7">
      <c s="1" r="A1" t="s">
        <v>303</v>
      </c>
      <c s="2" r="B1" t="s">
        <v>28</v>
      </c>
      <c s="2" r="C1" t="s">
        <v>273</v>
      </c>
      <c s="2" r="D1" t="s">
        <v>274</v>
      </c>
      <c s="2" r="E1" t="s">
        <v>275</v>
      </c>
      <c s="2" r="F1" t="s">
        <v>277</v>
      </c>
      <c s="2" r="G1" t="s">
        <v>29</v>
      </c>
    </row>
    <row r="2" spans="1:7">
      <c s="3" r="A2" t="s">
        <v>304</v>
      </c>
    </row>
    <row r="3" spans="1:7">
      <c s="3" r="A3" t="s">
        <v>72</v>
      </c>
      <c s="5" r="F3" t="n">
        <v>10000000</v>
      </c>
    </row>
    <row r="4" spans="1:7">
      <c s="3" r="A4" t="s">
        <v>25</v>
      </c>
    </row>
    <row r="5" spans="1:7">
      <c s="3" r="A5" t="s">
        <v>72</v>
      </c>
      <c s="5" r="B5" t="n">
        <v>127666697</v>
      </c>
      <c s="5" r="C5" t="n">
        <v>3285000</v>
      </c>
      <c s="5" r="D5" t="n">
        <v>5500000</v>
      </c>
      <c s="5" r="E5" t="n">
        <v>3000000</v>
      </c>
      <c s="5" r="F5" t="n">
        <v>1000000</v>
      </c>
      <c s="5" r="G5" t="n">
        <v>60981697</v>
      </c>
    </row>
    <row r="6" spans="1:7">
      <c s="3" r="A6" t="s">
        <v>305</v>
      </c>
      <c s="7" r="C6" t="n">
        <v>41062</v>
      </c>
      <c s="7" r="D6" t="n">
        <v>106250</v>
      </c>
      <c s="7" r="E6" t="n">
        <v>37500</v>
      </c>
      <c s="7" r="F6" t="n">
        <v>10000</v>
      </c>
    </row>
    <row r="7" spans="1:7">
      <c s="3" r="A7" t="s">
        <v>306</v>
      </c>
    </row>
    <row r="8" spans="1:7">
      <c s="3" r="A8" t="s">
        <v>72</v>
      </c>
      <c s="5" r="F8" t="n">
        <v>10000000</v>
      </c>
    </row>
    <row r="9" spans="1:7">
      <c s="3" r="A9" t="s">
        <v>307</v>
      </c>
    </row>
    <row r="10" spans="1:7">
      <c s="3" r="A10" t="s">
        <v>72</v>
      </c>
      <c s="5" r="F10" t="n">
        <v>1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r="A1" t="s">
        <v>75</v>
      </c>
      <c s="2" r="B1" t="s">
        <v>76</v>
      </c>
      <c s="2" r="D1" t="s">
        <v>1</v>
      </c>
    </row>
    <row r="2" spans="1:5">
      <c s="2" r="B2" t="s">
        <v>28</v>
      </c>
      <c s="2" r="C2" t="s">
        <v>77</v>
      </c>
      <c s="2" r="D2" t="s">
        <v>28</v>
      </c>
      <c s="2" r="E2" t="s">
        <v>77</v>
      </c>
    </row>
    <row r="3" spans="1:5">
      <c s="6" r="A3" t="s">
        <v>78</v>
      </c>
    </row>
    <row r="4" spans="1:5">
      <c s="3" r="A4" t="s">
        <v>79</v>
      </c>
      <c s="7" r="B4" t="n">
        <v>0</v>
      </c>
      <c s="7" r="C4" t="n">
        <v>0</v>
      </c>
      <c s="7" r="D4" t="n">
        <v>0</v>
      </c>
      <c s="7" r="E4" t="n">
        <v>0</v>
      </c>
    </row>
    <row r="5" spans="1:5">
      <c s="6" r="A5" t="s">
        <v>80</v>
      </c>
    </row>
    <row r="6" spans="1:5">
      <c s="3" r="A6" t="s">
        <v>81</v>
      </c>
      <c s="5" r="B6" t="n">
        <v>208285</v>
      </c>
      <c s="5" r="C6" t="n">
        <v>68081</v>
      </c>
      <c s="5" r="D6" t="n">
        <v>485704</v>
      </c>
      <c s="5" r="E6" t="n">
        <v>93287</v>
      </c>
    </row>
    <row r="7" spans="1:5">
      <c s="3" r="A7" t="s">
        <v>82</v>
      </c>
      <c s="5" r="B7" t="n">
        <v>434644</v>
      </c>
      <c s="5" r="C7" t="n">
        <v>463765</v>
      </c>
      <c s="5" r="D7" t="n">
        <v>1358475</v>
      </c>
      <c s="5" r="E7" t="n">
        <v>906754</v>
      </c>
    </row>
    <row r="8" spans="1:5">
      <c s="3" r="A8" t="s">
        <v>83</v>
      </c>
      <c s="5" r="B8" t="n">
        <v>212853</v>
      </c>
      <c s="5" r="C8" t="n">
        <v>73364</v>
      </c>
      <c s="5" r="D8" t="n">
        <v>390933</v>
      </c>
      <c s="5" r="E8" t="n">
        <v>413125</v>
      </c>
    </row>
    <row r="9" spans="1:5">
      <c s="3" r="A9" t="s">
        <v>84</v>
      </c>
      <c s="5" r="B9" t="n">
        <v>15000</v>
      </c>
      <c s="5" r="C9" t="n">
        <v>16200</v>
      </c>
      <c s="5" r="D9" t="n">
        <v>45000</v>
      </c>
      <c s="5" r="E9" t="n">
        <v>43071</v>
      </c>
    </row>
    <row r="10" spans="1:5">
      <c s="3" r="A10" t="s">
        <v>85</v>
      </c>
      <c s="5" r="B10" t="n">
        <v>870782</v>
      </c>
      <c s="5" r="C10" t="n">
        <v>621410</v>
      </c>
      <c s="5" r="D10" t="n">
        <v>2280112</v>
      </c>
      <c s="5" r="E10" t="n">
        <v>1456238</v>
      </c>
    </row>
    <row r="11" spans="1:5">
      <c s="3" r="A11" t="s">
        <v>86</v>
      </c>
      <c s="5" r="B11" t="n">
        <v>-870782</v>
      </c>
      <c s="5" r="C11" t="n">
        <v>-621410</v>
      </c>
      <c s="5" r="D11" t="n">
        <v>-2280112</v>
      </c>
      <c s="5" r="E11" t="n">
        <v>-1456238</v>
      </c>
    </row>
    <row r="12" spans="1:5">
      <c s="6" r="A12" t="s">
        <v>87</v>
      </c>
    </row>
    <row r="13" spans="1:5">
      <c s="3" r="A13" t="s">
        <v>88</v>
      </c>
      <c s="5" r="B13" t="n">
        <v>300</v>
      </c>
      <c s="5" r="C13" t="n">
        <v>297</v>
      </c>
      <c s="5" r="D13" t="n">
        <v>897</v>
      </c>
      <c s="5" r="E13" t="n">
        <v>848</v>
      </c>
    </row>
    <row r="14" spans="1:5">
      <c s="3" r="A14" t="s">
        <v>89</v>
      </c>
      <c s="5" r="B14" t="n">
        <v>-8804</v>
      </c>
      <c s="5" r="C14" t="n">
        <v>-3512</v>
      </c>
      <c s="5" r="D14" t="n">
        <v>-18894</v>
      </c>
      <c s="5" r="E14" t="n">
        <v>-18742</v>
      </c>
    </row>
    <row r="15" spans="1:5">
      <c s="3" r="A15" t="s">
        <v>90</v>
      </c>
      <c s="5" r="B15" t="n">
        <v>-4308</v>
      </c>
      <c s="5" r="D15" t="n">
        <v>-5202</v>
      </c>
    </row>
    <row r="16" spans="1:5">
      <c s="3" r="A16" t="s">
        <v>91</v>
      </c>
      <c s="5" r="B16" t="n">
        <v>-1473490</v>
      </c>
      <c s="5" r="C16" t="n">
        <v>-937425</v>
      </c>
      <c s="5" r="D16" t="n">
        <v>-3001625</v>
      </c>
      <c s="5" r="E16" t="n">
        <v>-9116857</v>
      </c>
    </row>
    <row r="17" spans="1:5">
      <c s="3" r="A17" t="s">
        <v>92</v>
      </c>
      <c s="5" r="C17" t="n">
        <v>-321</v>
      </c>
      <c s="5" r="E17" t="n">
        <v>-3475</v>
      </c>
    </row>
    <row r="18" spans="1:5">
      <c s="3" r="A18" t="s">
        <v>93</v>
      </c>
      <c s="5" r="B18" t="n">
        <v>-1486302</v>
      </c>
      <c s="5" r="C18" t="n">
        <v>-940961</v>
      </c>
      <c s="5" r="D18" t="n">
        <v>-3024824</v>
      </c>
      <c s="5" r="E18" t="n">
        <v>-9138226</v>
      </c>
    </row>
    <row r="19" spans="1:5">
      <c s="3" r="A19" t="s">
        <v>94</v>
      </c>
      <c s="7" r="B19" t="n">
        <v>-2357084</v>
      </c>
      <c s="7" r="C19" t="n">
        <v>-1562371</v>
      </c>
      <c s="7" r="D19" t="n">
        <v>-5304936</v>
      </c>
      <c s="7" r="E19" t="n">
        <v>-10594463</v>
      </c>
    </row>
    <row r="20" spans="1:5">
      <c s="3" r="A20" t="s">
        <v>95</v>
      </c>
      <c s="9" r="B20" t="n">
        <v>-0.01831</v>
      </c>
      <c s="9" r="C20" t="n">
        <v>-0.01412</v>
      </c>
      <c s="8" r="D20" t="n">
        <v>-0.0426</v>
      </c>
      <c s="8" r="E20" t="n">
        <v>-0.1333</v>
      </c>
    </row>
    <row r="21" spans="1:5">
      <c s="3" r="A21" t="s">
        <v>96</v>
      </c>
      <c s="5" r="B21" t="n">
        <v>128764917</v>
      </c>
      <c s="5" r="C21" t="n">
        <v>110648054</v>
      </c>
      <c s="5" r="D21" t="n">
        <v>124408218</v>
      </c>
      <c s="5" r="E21" t="n">
        <v>794547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s="1" r="A1" t="s">
        <v>97</v>
      </c>
      <c s="2" r="B1" t="s">
        <v>76</v>
      </c>
      <c s="2" r="D1" t="s">
        <v>1</v>
      </c>
    </row>
    <row r="2" spans="1:5">
      <c s="2" r="B2" t="s">
        <v>28</v>
      </c>
      <c s="2" r="C2" t="s">
        <v>77</v>
      </c>
      <c s="2" r="D2" t="s">
        <v>28</v>
      </c>
      <c s="2" r="E2" t="s">
        <v>77</v>
      </c>
    </row>
    <row r="3" spans="1:5">
      <c s="6" r="A3" t="s">
        <v>98</v>
      </c>
    </row>
    <row r="4" spans="1:5">
      <c s="3" r="A4" t="s">
        <v>94</v>
      </c>
      <c s="7" r="B4" t="n">
        <v>-2357084</v>
      </c>
      <c s="7" r="C4" t="n">
        <v>-1562371</v>
      </c>
      <c s="7" r="D4" t="n">
        <v>-5304936</v>
      </c>
      <c s="7" r="E4" t="n">
        <v>-9138226</v>
      </c>
    </row>
    <row r="5" spans="1:5">
      <c s="6" r="A5" t="s">
        <v>99</v>
      </c>
    </row>
    <row r="6" spans="1:5">
      <c s="3" r="A6" t="s">
        <v>100</v>
      </c>
      <c s="5" r="B6" t="n">
        <v>23200</v>
      </c>
      <c s="5" r="C6" t="n">
        <v>0</v>
      </c>
      <c s="5" r="D6" t="n">
        <v>0</v>
      </c>
      <c s="5" r="E6" t="n">
        <v>0</v>
      </c>
    </row>
    <row r="7" spans="1:5">
      <c s="6" r="A7" t="s">
        <v>101</v>
      </c>
    </row>
    <row r="8" spans="1:5">
      <c s="3" r="A8" t="s">
        <v>102</v>
      </c>
      <c s="3" r="B8" t="s">
        <v>36</v>
      </c>
      <c s="5" r="C8" t="n">
        <v>0</v>
      </c>
      <c s="5" r="D8" t="n">
        <v>-78400</v>
      </c>
      <c s="5" r="E8" t="n">
        <v>0</v>
      </c>
    </row>
    <row r="9" spans="1:5">
      <c s="3" r="A9" t="s">
        <v>103</v>
      </c>
      <c s="5" r="B9" t="n">
        <v>23200</v>
      </c>
      <c s="5" r="C9" t="n">
        <v>0</v>
      </c>
      <c s="5" r="D9" t="n">
        <v>-78400</v>
      </c>
      <c s="5" r="E9" t="n">
        <v>0</v>
      </c>
    </row>
    <row r="10" spans="1:5">
      <c s="3" r="A10" t="s">
        <v>104</v>
      </c>
      <c s="7" r="B10" t="n">
        <v>-2333884</v>
      </c>
      <c s="7" r="C10" t="n">
        <v>-1562371</v>
      </c>
      <c s="7" r="D10" t="n">
        <v>-5383336</v>
      </c>
      <c s="7" r="E10" t="n">
        <v>-91382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5</v>
      </c>
      <c s="2" r="B1" t="s">
        <v>1</v>
      </c>
    </row>
    <row r="2" spans="1:3">
      <c s="2" r="B2" t="s">
        <v>28</v>
      </c>
      <c s="2" r="C2" t="s">
        <v>77</v>
      </c>
    </row>
    <row r="3" spans="1:3">
      <c s="6" r="A3" t="s">
        <v>106</v>
      </c>
    </row>
    <row r="4" spans="1:3">
      <c s="3" r="A4" t="s">
        <v>107</v>
      </c>
      <c s="7" r="B4" t="n">
        <v>-5304936</v>
      </c>
      <c s="7" r="C4" t="n">
        <v>-10594463</v>
      </c>
    </row>
    <row r="5" spans="1:3">
      <c s="6" r="A5" t="s">
        <v>108</v>
      </c>
    </row>
    <row r="6" spans="1:3">
      <c s="3" r="A6" t="s">
        <v>109</v>
      </c>
      <c s="3" r="B6" t="s">
        <v>36</v>
      </c>
      <c s="5" r="C6" t="n">
        <v>100</v>
      </c>
    </row>
    <row r="7" spans="1:3">
      <c s="3" r="A7" t="s">
        <v>110</v>
      </c>
      <c s="5" r="B7" t="n">
        <v>3000</v>
      </c>
      <c s="3" r="C7" t="s">
        <v>36</v>
      </c>
    </row>
    <row r="8" spans="1:3">
      <c s="3" r="A8" t="s">
        <v>111</v>
      </c>
      <c s="5" r="C8" t="n">
        <v>891</v>
      </c>
    </row>
    <row r="9" spans="1:3">
      <c s="3" r="A9" t="s">
        <v>112</v>
      </c>
      <c s="5" r="C9" t="n">
        <v>3475</v>
      </c>
    </row>
    <row r="10" spans="1:3">
      <c s="3" r="A10" t="s">
        <v>113</v>
      </c>
      <c s="5" r="C10" t="n">
        <v>226177</v>
      </c>
    </row>
    <row r="11" spans="1:3">
      <c s="3" r="A11" t="s">
        <v>114</v>
      </c>
      <c s="5" r="B11" t="n">
        <v>40</v>
      </c>
      <c s="5" r="C11" t="n">
        <v>440</v>
      </c>
    </row>
    <row r="12" spans="1:3">
      <c s="3" r="A12" t="s">
        <v>115</v>
      </c>
      <c s="5" r="B12" t="n">
        <v>-5202</v>
      </c>
    </row>
    <row r="13" spans="1:3">
      <c s="3" r="A13" t="s">
        <v>116</v>
      </c>
      <c s="5" r="B13" t="n">
        <v>3001625</v>
      </c>
      <c s="5" r="C13" t="n">
        <v>9116857</v>
      </c>
    </row>
    <row r="14" spans="1:3">
      <c s="3" r="A14" t="s">
        <v>117</v>
      </c>
      <c s="5" r="B14" t="n">
        <v>743201</v>
      </c>
      <c s="5" r="C14" t="n">
        <v>380191</v>
      </c>
    </row>
    <row r="15" spans="1:3">
      <c s="3" r="A15" t="s">
        <v>118</v>
      </c>
      <c s="5" r="B15" t="n">
        <v>121766</v>
      </c>
      <c s="5" r="C15" t="n">
        <v>-2115</v>
      </c>
    </row>
    <row r="16" spans="1:3">
      <c s="3" r="A16" t="s">
        <v>119</v>
      </c>
      <c s="5" r="C16" t="n">
        <v>-1629</v>
      </c>
    </row>
    <row r="17" spans="1:3">
      <c s="3" r="A17" t="s">
        <v>120</v>
      </c>
      <c s="5" r="B17" t="n">
        <v>-897</v>
      </c>
      <c s="5" r="C17" t="n">
        <v>-848</v>
      </c>
    </row>
    <row r="18" spans="1:3">
      <c s="3" r="A18" t="s">
        <v>121</v>
      </c>
      <c s="5" r="C18" t="n">
        <v>-6137</v>
      </c>
    </row>
    <row r="19" spans="1:3">
      <c s="3" r="A19" t="s">
        <v>122</v>
      </c>
      <c s="5" r="B19" t="n">
        <v>163249</v>
      </c>
      <c s="5" r="C19" t="n">
        <v>29665</v>
      </c>
    </row>
    <row r="20" spans="1:3">
      <c s="3" r="A20" t="s">
        <v>123</v>
      </c>
      <c s="5" r="B20" t="n">
        <v>9000</v>
      </c>
      <c s="5" r="C20" t="n">
        <v>-6289</v>
      </c>
    </row>
    <row r="21" spans="1:3">
      <c s="3" r="A21" t="s">
        <v>124</v>
      </c>
      <c s="5" r="B21" t="n">
        <v>-15000</v>
      </c>
    </row>
    <row r="22" spans="1:3">
      <c s="3" r="A22" t="s">
        <v>125</v>
      </c>
      <c s="5" r="B22" t="n">
        <v>-1273750</v>
      </c>
      <c s="5" r="C22" t="n">
        <v>-853685</v>
      </c>
    </row>
    <row r="23" spans="1:3">
      <c s="6" r="A23" t="s">
        <v>126</v>
      </c>
    </row>
    <row r="24" spans="1:3">
      <c s="3" r="A24" t="s">
        <v>127</v>
      </c>
      <c s="5" r="B24" t="n">
        <v>619938</v>
      </c>
    </row>
    <row r="25" spans="1:3">
      <c s="3" r="A25" t="s">
        <v>128</v>
      </c>
      <c s="5" r="B25" t="n">
        <v>534813</v>
      </c>
    </row>
    <row r="26" spans="1:3">
      <c s="3" r="A26" t="s">
        <v>129</v>
      </c>
      <c s="5" r="C26" t="n">
        <v>70000</v>
      </c>
    </row>
    <row r="27" spans="1:3">
      <c s="3" r="A27" t="s">
        <v>130</v>
      </c>
      <c s="5" r="B27" t="n">
        <v>70696</v>
      </c>
      <c s="5" r="C27" t="n">
        <v>19582</v>
      </c>
    </row>
    <row r="28" spans="1:3">
      <c s="3" r="A28" t="s">
        <v>131</v>
      </c>
      <c s="5" r="B28" t="n">
        <v>150000</v>
      </c>
      <c s="5" r="C28" t="n">
        <v>972686</v>
      </c>
    </row>
    <row r="29" spans="1:3">
      <c s="3" r="A29" t="s">
        <v>132</v>
      </c>
      <c s="5" r="B29" t="n">
        <v>1375447</v>
      </c>
      <c s="5" r="C29" t="n">
        <v>1062268</v>
      </c>
    </row>
    <row r="30" spans="1:3">
      <c s="3" r="A30" t="s">
        <v>133</v>
      </c>
      <c s="5" r="B30" t="n">
        <v>101697</v>
      </c>
      <c s="5" r="C30" t="n">
        <v>208582</v>
      </c>
    </row>
    <row r="31" spans="1:3">
      <c s="3" r="A31" t="s">
        <v>134</v>
      </c>
      <c s="5" r="B31" t="n">
        <v>38620</v>
      </c>
      <c s="5" r="C31" t="n">
        <v>0</v>
      </c>
    </row>
    <row r="32" spans="1:3">
      <c s="3" r="A32" t="s">
        <v>135</v>
      </c>
      <c s="5" r="B32" t="n">
        <v>140317</v>
      </c>
      <c s="5" r="C32" t="n">
        <v>208582</v>
      </c>
    </row>
    <row r="33" spans="1:3">
      <c s="6" r="A33" t="s">
        <v>136</v>
      </c>
    </row>
    <row r="34" spans="1:3">
      <c s="3" r="A34" t="s">
        <v>137</v>
      </c>
      <c s="5" r="B34" t="n">
        <v>14000</v>
      </c>
      <c s="5" r="C34" t="n">
        <v>1002686</v>
      </c>
    </row>
    <row r="35" spans="1:3">
      <c s="3" r="A35" t="s">
        <v>138</v>
      </c>
      <c s="7" r="B35" t="n">
        <v>10000</v>
      </c>
      <c s="7" r="C35" t="n">
        <v>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39</v>
      </c>
      <c s="2" r="B1" t="s">
        <v>1</v>
      </c>
    </row>
    <row r="2" spans="1:2">
      <c s="2" r="B2" t="s">
        <v>28</v>
      </c>
    </row>
    <row r="3" spans="1:2">
      <c s="6" r="A3" t="s">
        <v>140</v>
      </c>
    </row>
    <row r="4" spans="1:2">
      <c s="3" r="A4" t="s">
        <v>139</v>
      </c>
      <c s="3" r="B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2</v>
      </c>
      <c s="2" r="B1" t="s">
        <v>1</v>
      </c>
    </row>
    <row r="2" spans="1:2">
      <c s="2" r="B2" t="s">
        <v>28</v>
      </c>
    </row>
    <row r="3" spans="1:2">
      <c s="6" r="A3" t="s">
        <v>143</v>
      </c>
    </row>
    <row r="4" spans="1:2">
      <c s="3" r="A4" t="s">
        <v>142</v>
      </c>
      <c s="3"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5</v>
      </c>
      <c s="2" r="B1" t="s">
        <v>1</v>
      </c>
    </row>
    <row r="2" spans="1:2">
      <c s="2" r="B2" t="s">
        <v>28</v>
      </c>
    </row>
    <row r="3" spans="1:2">
      <c s="6" r="A3" t="s">
        <v>146</v>
      </c>
    </row>
    <row r="4" spans="1:2">
      <c s="3" r="A4" t="s">
        <v>145</v>
      </c>
      <c s="3"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Balance Sheet (Unaudited)</vt:lpstr>
      <vt:lpstr>Balance Sheet (Unaudited) (Pare</vt:lpstr>
      <vt:lpstr>Statement of Operations (Unaudi</vt:lpstr>
      <vt:lpstr>Statement of Comprehensive Inco</vt:lpstr>
      <vt:lpstr>Statement of Cash Flows (Unaudi</vt:lpstr>
      <vt:lpstr>Organization and Summary of Sig</vt:lpstr>
      <vt:lpstr>Recent Accounting Pronouncement</vt:lpstr>
      <vt:lpstr>Going Concern</vt:lpstr>
      <vt:lpstr>Notes Payable</vt:lpstr>
      <vt:lpstr>Convertible Notes Payable</vt:lpstr>
      <vt:lpstr>Notes Receivable</vt:lpstr>
      <vt:lpstr>Income Taxes</vt:lpstr>
      <vt:lpstr>Related Party Transactions</vt:lpstr>
      <vt:lpstr>Commitments and Contingencies</vt:lpstr>
      <vt:lpstr>Stockholders Equity</vt:lpstr>
      <vt:lpstr>Investment Securities</vt:lpstr>
      <vt:lpstr>Stock Transactions</vt:lpstr>
      <vt:lpstr>Organization and Summary of S19</vt:lpstr>
      <vt:lpstr>Notes Payable (Tables)</vt:lpstr>
      <vt:lpstr>Notes Receivable (Tables)</vt:lpstr>
      <vt:lpstr>Income Taxes (Tables)</vt:lpstr>
      <vt:lpstr>Investment Securities (Tables)</vt:lpstr>
      <vt:lpstr>Organization and Summary of S24</vt:lpstr>
      <vt:lpstr>Going Concern (Details Narrativ</vt:lpstr>
      <vt:lpstr>Notes Payable and Convertible N</vt:lpstr>
      <vt:lpstr>Notes Payable (Details Narrativ</vt:lpstr>
      <vt:lpstr>Convertible Notes Payable (Deta</vt:lpstr>
      <vt:lpstr>Notes Receivable - Notes Receiv</vt:lpstr>
      <vt:lpstr>Notes Receivable (Details Narra</vt:lpstr>
      <vt:lpstr>Income Taxes - Deferred tax ass</vt:lpstr>
      <vt:lpstr>Income Taxes (Details Narrative</vt:lpstr>
      <vt:lpstr>Related Party Transactions (Det</vt:lpstr>
      <vt:lpstr>Commitments and Contingencies (</vt:lpstr>
      <vt:lpstr>Stockholders Equity (Details Na</vt:lpstr>
      <vt:lpstr>Investment Securities (Details)</vt:lpstr>
      <vt:lpstr>Investment Securities (Details </vt:lpstr>
      <vt:lpstr>Stock Transactions (Details Nar</vt:lpstr>
      <vt:lpstr>Preferred Stock Transactions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1T14:43:04Z</dcterms:created>
  <dcterms:modified xmlns:dcterms="http://purl.org/dc/terms/" xmlns:xsi="http://www.w3.org/2001/XMLSchema-instance" xsi:type="dcterms:W3CDTF">2016-08-01T14:43:04Z</dcterms:modified>
  <dc:title xmlns:dc="http://purl.org/dc/elements/1.1/">Untitled</dc:title>
  <dc:description xmlns:dc="http://purl.org/dc/elements/1.1/"/>
  <dc:subject xmlns:dc="http://purl.org/dc/elements/1.1/"/>
  <cp:keywords/>
  <cp:category/>
</cp:coreProperties>
</file>